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Basis of Presentati" sheetId="8" state="visible" r:id="rId8"/>
    <sheet xmlns:r="http://schemas.openxmlformats.org/officeDocument/2006/relationships" name="Inventory, net" sheetId="9" state="visible" r:id="rId9"/>
    <sheet xmlns:r="http://schemas.openxmlformats.org/officeDocument/2006/relationships" name="Investments in Equity Accounted" sheetId="10" state="visible" r:id="rId10"/>
    <sheet xmlns:r="http://schemas.openxmlformats.org/officeDocument/2006/relationships" name="Loans Receivable, net" sheetId="11" state="visible" r:id="rId11"/>
    <sheet xmlns:r="http://schemas.openxmlformats.org/officeDocument/2006/relationships" name="Derivative Liabilities" sheetId="12" state="visible" r:id="rId12"/>
    <sheet xmlns:r="http://schemas.openxmlformats.org/officeDocument/2006/relationships" name="Share-based Payments" sheetId="13" state="visible" r:id="rId13"/>
    <sheet xmlns:r="http://schemas.openxmlformats.org/officeDocument/2006/relationships" name="Earnings (Loss) Per Shar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Held-For-Sale Assets and Discon" sheetId="18" state="visible" r:id="rId18"/>
    <sheet xmlns:r="http://schemas.openxmlformats.org/officeDocument/2006/relationships" name="Related Party Transactions and " sheetId="19" state="visible" r:id="rId19"/>
    <sheet xmlns:r="http://schemas.openxmlformats.org/officeDocument/2006/relationships" name="Impairment Loss on Property, Pl" sheetId="20" state="visible" r:id="rId20"/>
    <sheet xmlns:r="http://schemas.openxmlformats.org/officeDocument/2006/relationships" name="Subsequent Events" sheetId="21" state="visible" r:id="rId21"/>
    <sheet xmlns:r="http://schemas.openxmlformats.org/officeDocument/2006/relationships" name="Background, Basis of Presenta_2" sheetId="22" state="visible" r:id="rId22"/>
    <sheet xmlns:r="http://schemas.openxmlformats.org/officeDocument/2006/relationships" name="Inventory, net (Tables)" sheetId="23" state="visible" r:id="rId23"/>
    <sheet xmlns:r="http://schemas.openxmlformats.org/officeDocument/2006/relationships" name="Investments in Equity Account_2" sheetId="24" state="visible" r:id="rId24"/>
    <sheet xmlns:r="http://schemas.openxmlformats.org/officeDocument/2006/relationships" name="Loans Receivable, net (Tables)" sheetId="25" state="visible" r:id="rId25"/>
    <sheet xmlns:r="http://schemas.openxmlformats.org/officeDocument/2006/relationships" name="Derivative Liabilities (Tables)" sheetId="26" state="visible" r:id="rId26"/>
    <sheet xmlns:r="http://schemas.openxmlformats.org/officeDocument/2006/relationships" name="Share-based Payments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Held-For-Sale Assets and Disc_2" sheetId="31" state="visible" r:id="rId31"/>
    <sheet xmlns:r="http://schemas.openxmlformats.org/officeDocument/2006/relationships" name="Background, Basis of Presenta_3" sheetId="32" state="visible" r:id="rId32"/>
    <sheet xmlns:r="http://schemas.openxmlformats.org/officeDocument/2006/relationships" name="Inventory, net (Details)" sheetId="33" state="visible" r:id="rId33"/>
    <sheet xmlns:r="http://schemas.openxmlformats.org/officeDocument/2006/relationships" name="Investments in Equity Account_3" sheetId="34" state="visible" r:id="rId34"/>
    <sheet xmlns:r="http://schemas.openxmlformats.org/officeDocument/2006/relationships" name="Investments in Equity Account_4" sheetId="35" state="visible" r:id="rId35"/>
    <sheet xmlns:r="http://schemas.openxmlformats.org/officeDocument/2006/relationships" name="Investments in Equity Account_5" sheetId="36" state="visible" r:id="rId36"/>
    <sheet xmlns:r="http://schemas.openxmlformats.org/officeDocument/2006/relationships" name="Loans Receivable, net (Details)" sheetId="37" state="visible" r:id="rId37"/>
    <sheet xmlns:r="http://schemas.openxmlformats.org/officeDocument/2006/relationships" name="Derivative Liabilities - Narrat" sheetId="38" state="visible" r:id="rId38"/>
    <sheet xmlns:r="http://schemas.openxmlformats.org/officeDocument/2006/relationships" name="Derivative Liabilities - Schedu" sheetId="39" state="visible" r:id="rId39"/>
    <sheet xmlns:r="http://schemas.openxmlformats.org/officeDocument/2006/relationships" name="Derivative Liabilities - Sche_2" sheetId="40" state="visible" r:id="rId40"/>
    <sheet xmlns:r="http://schemas.openxmlformats.org/officeDocument/2006/relationships" name="Derivative Liabilities - Sche_3" sheetId="41" state="visible" r:id="rId41"/>
    <sheet xmlns:r="http://schemas.openxmlformats.org/officeDocument/2006/relationships" name="Share-based Payments - Summary " sheetId="42" state="visible" r:id="rId42"/>
    <sheet xmlns:r="http://schemas.openxmlformats.org/officeDocument/2006/relationships" name="Share-based Payments - Stock Op" sheetId="43" state="visible" r:id="rId43"/>
    <sheet xmlns:r="http://schemas.openxmlformats.org/officeDocument/2006/relationships" name="Share-based Payments - Summar_2" sheetId="44" state="visible" r:id="rId44"/>
    <sheet xmlns:r="http://schemas.openxmlformats.org/officeDocument/2006/relationships" name="Share-based Payments - Schedule" sheetId="45" state="visible" r:id="rId45"/>
    <sheet xmlns:r="http://schemas.openxmlformats.org/officeDocument/2006/relationships" name="Share-based Payments - Summar_3" sheetId="46" state="visible" r:id="rId46"/>
    <sheet xmlns:r="http://schemas.openxmlformats.org/officeDocument/2006/relationships" name="Share-based Payments - Summar_4" sheetId="47" state="visible" r:id="rId47"/>
    <sheet xmlns:r="http://schemas.openxmlformats.org/officeDocument/2006/relationships" name="Share-based Payments - Summar_5" sheetId="48" state="visible" r:id="rId48"/>
    <sheet xmlns:r="http://schemas.openxmlformats.org/officeDocument/2006/relationships" name="Share-based Payments - Summar_6" sheetId="49" state="visible" r:id="rId49"/>
    <sheet xmlns:r="http://schemas.openxmlformats.org/officeDocument/2006/relationships" name="Earnings (Loss) Per Share - Sch" sheetId="50" state="visible" r:id="rId50"/>
    <sheet xmlns:r="http://schemas.openxmlformats.org/officeDocument/2006/relationships" name="Earnings (Loss) Per Share - S_2"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Segment Information - Schedul_3" sheetId="55" state="visible" r:id="rId55"/>
    <sheet xmlns:r="http://schemas.openxmlformats.org/officeDocument/2006/relationships" name="Segment Information - Schedul_4" sheetId="56" state="visible" r:id="rId56"/>
    <sheet xmlns:r="http://schemas.openxmlformats.org/officeDocument/2006/relationships" name="Commitments and Contingencies (" sheetId="57" state="visible" r:id="rId57"/>
    <sheet xmlns:r="http://schemas.openxmlformats.org/officeDocument/2006/relationships" name="Financial Instruments - Schedul" sheetId="58" state="visible" r:id="rId58"/>
    <sheet xmlns:r="http://schemas.openxmlformats.org/officeDocument/2006/relationships" name="Financial Instruments - Credit " sheetId="59" state="visible" r:id="rId59"/>
    <sheet xmlns:r="http://schemas.openxmlformats.org/officeDocument/2006/relationships" name="Financial Instruments - Interes" sheetId="60" state="visible" r:id="rId60"/>
    <sheet xmlns:r="http://schemas.openxmlformats.org/officeDocument/2006/relationships" name="Financial Instruments - Liquidi" sheetId="61" state="visible" r:id="rId61"/>
    <sheet xmlns:r="http://schemas.openxmlformats.org/officeDocument/2006/relationships" name="Financial Instruments - Currenc" sheetId="62" state="visible" r:id="rId62"/>
    <sheet xmlns:r="http://schemas.openxmlformats.org/officeDocument/2006/relationships" name="Held-For-Sale Assets and Disc_3" sheetId="63" state="visible" r:id="rId63"/>
    <sheet xmlns:r="http://schemas.openxmlformats.org/officeDocument/2006/relationships" name="Impairment Loss on Property, 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03</t>
        </is>
      </c>
    </row>
    <row r="9">
      <c r="A9" s="4" t="inlineStr">
        <is>
          <t>Entity Registrant Name</t>
        </is>
      </c>
      <c r="B9" s="4" t="inlineStr">
        <is>
          <t>CRONOS GROUP INC.</t>
        </is>
      </c>
    </row>
    <row r="10">
      <c r="A10" s="4" t="inlineStr">
        <is>
          <t>Entity Incorporation, State or Country Code</t>
        </is>
      </c>
      <c r="B10" s="4" t="inlineStr">
        <is>
          <t>Z4</t>
        </is>
      </c>
    </row>
    <row r="11">
      <c r="A11" s="4" t="inlineStr">
        <is>
          <t>Entity Address, Address Line One</t>
        </is>
      </c>
      <c r="B11" s="4" t="inlineStr">
        <is>
          <t>111 Peter St. Suite 30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V 2H1</t>
        </is>
      </c>
    </row>
    <row r="15">
      <c r="A15" s="4" t="inlineStr">
        <is>
          <t>City Area Code</t>
        </is>
      </c>
      <c r="B15" s="4" t="inlineStr">
        <is>
          <t>416</t>
        </is>
      </c>
    </row>
    <row r="16">
      <c r="A16" s="4" t="inlineStr">
        <is>
          <t>Local Phone Number</t>
        </is>
      </c>
      <c r="B16" s="4" t="inlineStr">
        <is>
          <t>504-0004</t>
        </is>
      </c>
    </row>
    <row r="17">
      <c r="A17" s="4" t="inlineStr">
        <is>
          <t>Title of 12(b) Security</t>
        </is>
      </c>
      <c r="B17" s="4" t="inlineStr">
        <is>
          <t>Common Shares, no par value</t>
        </is>
      </c>
    </row>
    <row r="18">
      <c r="A18" s="4" t="inlineStr">
        <is>
          <t>Trading Symbol</t>
        </is>
      </c>
      <c r="B18" s="4" t="inlineStr">
        <is>
          <t>CRO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371656590</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65647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ccounted Investees, net</t>
        </is>
      </c>
      <c r="B1" s="2" t="inlineStr">
        <is>
          <t>3 Months Ended</t>
        </is>
      </c>
    </row>
    <row r="2">
      <c r="B2" s="2" t="inlineStr">
        <is>
          <t>Mar. 31, 2021</t>
        </is>
      </c>
    </row>
    <row r="3">
      <c r="A3" s="3" t="inlineStr">
        <is>
          <t>Equity Method Investments and Joint Ventures [Abstract]</t>
        </is>
      </c>
    </row>
    <row r="4">
      <c r="A4" s="4" t="inlineStr">
        <is>
          <t>Investments in Equity Accounted Investees, net</t>
        </is>
      </c>
      <c r="B4" s="4" t="inlineStr">
        <is>
          <t xml:space="preserve">Investments in Equity Accounted Investees, net The Company holds variable interests in Cronos Growing Company Inc. (“Cronos GrowCo”), Natuera S.à.r.l (“Natuera”), MedMen Canada Inc. (“MedMen Canada”) and Cannasoul Lab Services Ltd. (“CLS”). Cronos GrowCo is a joint venture incorporated under the Canada Business Corporations Act (“CBCA”) on June 14, 2018 with the objective of cultivating and commercializing cannabis and cannabis products. Cronos Group holds variable interests in Cronos GrowCo through its ownership of 50% of Cronos GrowCo’s common shares and senior secured debt. Cronos GrowCo’s economic performance is driven by the quantity and strains of cannabis grown. The joint venture partners mutually determine the quantity and strains of cannabis grown. MedMen Canada is a joint venture incorporated under the CBCA on March 13, 2018, with the objective of the retail sale and marketing of cannabis products in Canada. MedMen Canada holds the exclusive license to the MedMen brand in Canada for a minimum term of 20 years. Cronos holds variable interests in MedMen Canada through its ownership of 50% of MedMen Canada’s common shares and other subordinated debt. MedMen Canada’s economic performance is driven by the quantity and strains of cannabis sold. Subject to applicable law, the joint venture partners mutually determine the quantity and strains of cannabis to be sold in MedMen Canada’s retail stores, if and when stores are opened. Natuera is a joint venture registered in Luxembourg with the objective of cultivating and commercializing hemp and cannabis products. Cronos holds variable interests in Natuera through its ownership of 50% of Natuera’s common shares and other debt. Natuera’s economic performance is driven by the quantity and strains of cannabis grown, which is mutually determined by the joint venture partners. The Company’s investments in Cronos GrowCo, Natuera and MedMen Canada are exposed to economic variability from each entity’s performance; however, the Company does not consolidate the entities as it does not have the power to direct the activities that most significantly impact each entity’s economic performance. Thus, Cronos Group is not considered the primary beneficiary of each entity. These investments are accounted for as equity method investments classified as “Investments in equity accounted investees, net” in the consolidated balance sheets. CLS is a wholly owned subsidiary of Cannasoul Analytics Ltd., incorporated with the purpose of establishing a commercial cannabis analytical testing laboratory located on the premises of Cronos Israel (the “Cannasoul Collaboration”). Cronos Israel agreed to advance up to ILS 8,297 ($2,483) by a non-recourse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4. Loans Receivable, net for further information regarding loans receivable. A reconciliation of the carrying amount of the investments in associates and joint ventures is as follows: Ownership interest As of March 31, 2021 As of December 31, 2020 Cronos Australia 31% $ — $ — Cronos GrowCo 50% $ 19,221 $ 19,235 Natuera 50% — — $ 19,221 $ 19,235 The Company’s share of net earnings (losses) from equity investments accounted for under the equity method of accounting: For the three months ended March 31, 2021 2020 Cronos GrowCo $ (299) $ (311) Natuera (i) (1,344) (861) $ (1,643) $ (1,172) (i) The Company’s share of accumulated net losses in excess of its equity investment in Natuera has been applied as a loss allowance on the loan receivable. See Note 4. Loans Receivable, net. The Company determined that the maximum exposure of loss on investments in non-consolidated investments is limited to the Company’s initial investment, advances and/or loans for each variable interest entity. The following is a summary of the maximum exposure to loss as of March 31, 2021 and December 31, 2020: Ownership interest As of March 31, 2021 As of December 31, 2020 Cronos Australia 31% $ 1,553 $ 1,530 Cronos GrowCo 50% 21,433 21,125 MedMen Canada 50% 487 467 Natuera 50% 8,160 8,154 Total $ 31,633 $ 31,2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1</t>
        </is>
      </c>
    </row>
    <row r="3">
      <c r="A3" s="3" t="inlineStr">
        <is>
          <t>Receivables [Abstract]</t>
        </is>
      </c>
    </row>
    <row r="4">
      <c r="A4" s="4" t="inlineStr">
        <is>
          <t>Loans Receivable, net</t>
        </is>
      </c>
      <c r="B4" s="4" t="inlineStr">
        <is>
          <t>Loans Receivable, net As of March 31, 2021 As of December 31, 2020 Natuera Series A loan (i) $ 2,013 $ 3,518 GrowCo Facility (ii) 796 3,137 Add: Accrued interest 3,908 428 Total current portion of loans receivable 6,717 7,083 GrowCo Facility (ii) 76,043 69,939 Mucci promissory note (iii) 13,654 13,324 Cannasoul collaboration loan (iv) 1,215 1,261 Add: Accrued interest 41 2,667 Total long-term portion of loans receivable 90,953 87,191 Total loans receivable, net $ 97,670 $ 94,274 (i) As of March 31, 2021 and December 31, 2020, a current expected credit loss allowance of $1,151 and $685, respectively, was recorded against the master loan agreement entered into with Natuera on September 27, 2019 (the “Series A loan”). As of March 31, 2021 and December 31, 2020, a loss allowance of $4,582 and $3,024, respectively, was recorded against the Series A Loan related to the Company’s share of net loss from Natuera in excess of the carrying value of the equity method investment. Refer to Note 3 and Note 14. (ii) As of March 31, 2021 and December 31, 2020, Cronos GrowCo had drawn C$98,500 ($78,405) and C$95,150 ($74,626), respectively, from a credit agreement it entered into with the Company in August 2019 (the “GrowCo Facility”). As of March 31, 2021 and December 31, 2020, a current expected credit loss allowance of $1,569 and $1,470, respectively, was recorded against the GrowCo Facility. (iii) As of March 31, 2021 and December 31, 2020, a current expected credit loss allowance of $274 and $259, respectively, was recorded against the Mucci promissory note. (iv) As of March 31, 2021 and December 31, 2020 CLS has received ILS 4,149 (approximately $1,241) from a non-recourse loan. As of March 31, 2021 and December 31, 2020 a current expected credit loss allowance of $26 and $25, respectively, was recorded against the Cannasoul collaboration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all of which were issued to a wholly owned subsidiary of Altria. As of the closing date of the Altria Investment, Altria beneficially held an approximately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approximately 82.6 million common shares at March 31, 2021)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amp;D partnership with Ginkgo Bioworks Inc. (“Ginkgo”) (the “Ginkgo Strategic Partnership”)),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The price per common share of the Company to be paid by Altria pursuant to its exercise of its Pre-emptive Rights related to the Ginkgo Strategic Partnership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ten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A reconciliation of the carrying amounts of the derivative liability for the three months ended March 31, 2021 and 2020: As of January 1, 2021 Revaluation (gain)/loss Exercise of rights Foreign exchange effect As of March 31, 2021 (a) Altria Warrant $ 138,858 $ 92,964 $ — $ 2,834 $ 234,656 (b) Pre-emptive Rights 12,095 7,833 — 245 20,173 (c) Top-up Rights 12,457 16,077 (11,278) 215 17,471 $ 163,410 $ 116,874 $ (11,278) $ 3,294 $ 272,300 As of January 1, 2020 Revaluation (gain)/loss Exercise of rights Foreign exchange effect As of March 31, 2020 (a) Altria Warrant $ 234,428 $ (88,104) $ — $ (13,958) $ 132,366 (b) Pre-emptive Rights 12,787 1,315 — (1,032) 13,070 (c) Top-up Rights 49,945 (26,579) — (2,626) 20,740 $ 297,160 $ (113,368) $ — $ (17,616) $ 166,176 The fair values of the derivative liabilities were determined using the Black-Scholes pricing model as of March 31, 2021 and December 31, 2020 applying the following inputs: As of March 31, 2021 As of December 31, 2020 Altria Warrant Pre-emptive Rights Top-up Rights Altria Warrant Pre-emptive Rights Top-up Rights Share price at valuation date (i) $11.88 $11.88 $11.88 $8.84 $8.84 $8.84 Subscription price (i) $19.00 $16.25 $16.25 $19.00 $16.25 $16.25 Weighted average risk-free interest rate (ii) 0.22% 0.17% 0.14% 0.21% 0.17% 0.13% Weighted average expected life (iii) 1.93 1.25 0.72 2.18 1.50 0.98 Expected annualized volatility (iv) 82% 82% 82% 81% 81% 81% Expected dividend yield —% —% —% —% —% —% (i) Per share in C$. (ii) The risk-free interest rate was based on Bank of Canada government treasury bills and bonds with a remaining term equal to the expected life of the derivative liabilities. As of March 31, 2021 and December 31, 2020, the risk-free interest rate uses a range of approximately 0.09% to 0.86% and 0.10% to 0.39%, respectively, for the Pre-emptive Rights and Top-up Rights. (i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March 31, 2021 and December 31, 2020, the expected life uses a range of approximately 0.25 year to 4.50 years and 0.50 year to 5.00 years, respectively. (iv) Volatility was based on an equally weighted blended historical and implied volatility level of the underlying equity securities of the Company as of March 31, 2021. As of December 31, 2020, volatility was based on the blended historical volatility level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value of the derivative liability, there would also be an equal but opposite impact on net income (loss) as of March 31, 2021. Increase as of March 31, 2021 Altria Warrant Pre-emptive Rights Top-up Rights Share price $ 42,479 $ 4,133 $ 4,376 Weighted average expected life 18,051 3,039 683 Expected annualized volatility 35,099 2,865 2,785 These inputs are classified in Level 3 on the fair value hierarchy and are subject to volatility and several factors outside of the Company’s control, which could significantly affect the fair value of these derivative liabiliti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Share-based Payments (a) Share-based award plans The Company has granted stock options, restricted share units (“RSUs”) and deferred share units (“DSUs”) to employees and non-employee directors under the Stock Option Plan dated May 26, 2015 (the “2015 Stock Option Plan”), the 2018 Stock Option Plan dated June 28, 2018 (the “2018 Stock Option Plan” and, together with the 2015 Stock Option Plan, the “Prior Option Plans”), the 2020 Omnibus Equity Incentive Plan dated March 29, 2020 (the “2020 Omnibus Plan”) and the DSU plan dated August 10, 2019 (the “DSU Plan”). The Company can no longer make grants under the Prior Option Plans. The following table summarizes the total stock-based compensation expense associated with the Company’s stock options and RSUs for the three months ended March 31, 2021 and 2020: For the three months ended March 31, 2021 2020 Vesting of stock options $ 2,064 $ 1,730 Vesting of RSUs 435 706 Total share-based payments $ 2,499 $ 2,436 (b) Stock options Vesting conditions for grants of options are determined by the Compensation Committee of the Company’s Board of Directors. The typical vesting for stock option grants made under the 2020 Omnibus Plan is annual vesting over three three The following is a summary of the changes during the three months ended March 31, 2021 and 2020: Weighted average exercise price (C$) (i) Number of options Weighted average remaining contractual term (years) Balance as of January 1, 2021 $ 5.40 13,755,148 2.30 Exercise of options 2.13 (5,230,550) Cancellation, forfeiture and expiry of options 14.71 (25,771) Balance as of March 31, 2021 $ 7.38 8,498,827 2.82 Exercisable as of March 31, 2021 $ 5.75 4,896,820 1.46 (i) The weighted average exercise price reflects the conversion of foreign currency-denominated stock options translated into C$ using the average foreign exchange rate as of the date of issuance. Weighted average exercise price (C$) Number of options Weighted average remaining contractual term (years) Balance as of January 1, 2020 $ 4.84 14,149,502 2.56 Cancellation, forfeiture and expiry of options 17.17 (42,889) Balance as of March 31, 2020 $ 4.80 14,106,613 2.06 Exercisable as of March 31, 2020 $ 3.11 9,783,544 1.66 The following table summarizes stock options outstanding for the 2020 Omnibus Plan, the 2018 Stock Option Plan, and the 2015 Stock Option Plan: Stock options outstanding as of March 31, 2021 December 31, 2020 2020 Omnibus Plan 2,000,000 2,000,000 2018 Stock Option Plan 1,591,944 1,627,715 2015 Stock Option Plan 4,906,883 10,127,433 Total stock options outstanding 8,498,827 13,755,148 (c) Restricted share units The following is a summary of the changes in RSUs for the three months ended March 31, 2021 and 2020: Number of RSUs (i) Weighted average grant date fair value (C$) (ii) Balance as of January 1, 2021 948,357 $ 7.66 Granted (i) 265,904 13.27 Balance as of March 31, 2021 1,214,261 $ 8.89 (i) RSUs issued in the period vest annually in equal installments over a three-year period following the grant date, subject to such holder’s continued employment through each vesting date. The vesting of such RSUs is not subject to the achievement of any performance criteria. (ii) The weighted average exercise price reflects the conversion of foreign currency-denominated RSUs translated into C$ using the foreign exchange rate as of the date of issuance. Number of RSUs Weighted average grant date fair value (C$) Balance as of January 1, 2020 and March 31, 2020 732,972 $ 15.34 All RSUs outstanding as of March 31, 2021 and December 31, 2020 were granted under the 2020 Omnibus Plan. (d) Deferred share units The following is a summary of the changes in DSUs during the three months ended March 31, 2021 and 2020: Number of DSUs Financial liability Balance as of January 1, 2021 83,293 $ 577 Loss (gain) on revaluation — 211 Balance as of March 31, 2021 83,293 $ 788 Number of DSUs Financial liability Balance as of January 1, 2020 33,937 $ 255 Loss (gain) on revaluation — (50) Balance as of March 31, 2020 33,937 $ 205 All DSUs outstanding as of March 31, 2021 and December 31, 2020 were granted under the DSU Plan. (e) Warrants The following is a summary of the changes in warrants during the three months ended March 31, 2021 and 2020: Weighted average exercise price (C$) Number of warrants Balance as of January 1, 2021 $ 0.25 7,987,349 Exercise of warrants 0.25 (7,977,349) Balance as of March 31, 2021 (i) $ 0.25 10,000 (i) The outstanding warrants were granted in the second quarter of 2016 and expire on May 27, 2021. Weighted average exercise price (C$) Number of warrants Balance as of January 1, 2020 and March 31, 2020 $ 0.26 18,066,662 See Note 5. Derivative Liabilities for further description on the Altria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Basic and diluted earnings (loss) per share from continuing operations are calculated using the following numerators and denominators: For the three months ended March 31, 2021 2020 Basic earnings per share computation Net income (loss) attributable to common shareholders of Cronos Group $ (161,312) $ 76,040 Weighted average number of common shares outstanding 363,012,740 348,817,472 Basic earnings per share (i) $ (0.44) $ 0.22 Diluted earnings per share computation Net income (loss) used in the computation of basic earnings per share $ (161,312) $ 76,040 Adjustment for gain (loss) on revaluation of derivative liabilities — — Net income (loss) used in the computation of diluted income per share $ (161,312) $ 76,040 Weighted average number of common shares outstanding used in the computation of basic earnings per share 363,012,740 348,817,472 Dilutive effect of warrants — 17,550,444 Dilutive effect of stock options — 7,962,252 Weighted average number of common shares for computation of diluted income (loss) per share 363,012,740 374,330,168 Diluted earnings per share (i) $ (0.44) $ 0.20 (i) Basic and dilutive earnings per share from discontinued operations were $0.00 and $0.00 for the three months ended March 31, 2021 and 2020, respectively. (ii) In computing diluted earnings per share, incremental common shares are not considered in periods in which a net loss is reported as the inclusion of the common share equivalents would be anti-dilutive. The following securities were not included in the computation of diluted shares outstanding because the effect would be anti-dilutive or because conditions for contingently issuable shares were not satisfied at the end of the reporting periods. Three months ended March 31, 2021 2020 Ginkgo equity milestones 14,674,904 14,674,904 Pre-emptive Rights 11,285,001 12,006,740 Top-up Rights – fixed price 11,113,451 25,111,456 Top-up Rights – market price 2,623,082 1,941,349 Altria Warrant 82,590,353 77,514,993 Stock options 8,522,086 2,240,456 Warrants 5,563,176 — Restricted share units 572,970 732,972 Total anti-dilutive securities 136,945,023 134,222,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nited States and Rest of World. The United States operating segment consists of the manufacture and distribution of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adjusted earnings (loss) before interest, tax, depreciation and amortization (“Adjusted EBITDA”) as the measure of segment profit or loss to evaluate performance of and allocate resources for its reportable segments. Adjusted EBITDA is defined as earnings before interest, tax, depreciation, non-cash items and items that do not reflect management’s assessment of on-going business performance. Segment data was as follows for the three months ended March 31, 2021 and 2020: Three months ended March 31, 2021 United States Rest of World Corporate expenses Total Net revenue Cannabis flower $ — $ 9,434 $ — $ 9,434 Cannabis extracts 2,441 703 — 3,144 Other — 33 — 33 Net revenue $ 2,441 $ 10,170 $ — $ 12,611 Share of loss from investments in equity accounted investees $ — $ 1,643 $ — $ 1,643 Interest income 3 2,332 — 2,335 Interest expense — (6) — (6) Interest income, net $ 3 $ 2,326 $ — $ 2,329 Depreciation and amortization $ 71 $ 664 $ — $ 735 Impairment loss on property, plant and equipment and right-of-use assets 1,741 — — 1,741 Loss from discontinued operations — 21 — 21 Adjusted EBITDA (9,510) (22,184) (5,381) (37,075) Total assets 252,449 394,442 1,234,391 1,881,282 Investments in equity accounted investees — 19,221 — 19,221 Goodwill 178,416 1,115 — 179,531 Purchase of property, plant and equipment, net 80 6,600 — 6,680 Three months ended March 31, 2020 United States Rest of World Corporate expenses Total Net revenue Cannabis flower $ — $ 2,741 $ — $ 2,741 Cannabis extracts 2,176 3,400 — 5,576 Other — 115 — 115 Net revenue $ 2,176 $ 6,256 $ — $ 8,432 Share of loss from investments in equity accounted investees $ — $ 1,172 $ — $ 1,172 Interest income 7 7,751 — 7,758 Interest expense — (7) — (7) Interest income, net $ 7 $ 7,744 $ — $ 7,751 Depreciation and amortization 33 654 — 687 Adjusted EBITDA $ (5,782) $ (29,010) $ (2,263) $ (37,055) Adjusted EBITDA is reconciled to net income (loss) as follows for the three months ended March 31, 2021 and 2020: (In thousands of U.S. dollars) Three months ended March 31, 2021 US ROW Corporate Total Net income (loss) $ (12,092) $ (142,147) $ (7,386) $ (161,625) Adjustments Interest income, net (3) (2,326) — (2,329) Impairment loss on property, plant and equipment and right-of-use assets 1,741 — — 1,741 Loss on revaluation of derivative liabilities — 116,874 — 116,874 Other loss — 1,859 — 1,859 Loss from discontinued operations — 21 — 21 Share-based payments 745 1,754 — 2,499 Review costs related to restatement of 2019 interim financial statements — — 2,005 2,005 Adjusted EBIT (9,609) (23,965) (5,381) (38,955) Adjustments Depreciation and amortization 99 1,781 — 1,880 Adjusted EBITDA $ (9,510) $ (22,184) $ (5,381) $ (37,075) (In thousands of U.S. dollars) Three months ended March 31, 2020 US ROW Corporate Total Net income (loss) $ (6,516) $ 88,867 $ (6,670) $ 75,681 Adjustments Interest income, net (7) (7,744) — (7,751) Gain on revaluation of derivative liabilities — (113,368) — (113,368) Other loss — 378 — 378 Share-based payments 706 1,730 — 2,436 Review costs related to restatement of 2019 interim financial statements — — 4,407 4,407 Adjusted EBIT (5,817) (30,137) (2,263) (38,217) Adjustments Depreciation and amortization 35 1,127 — 1,162 Adjusted EBITDA $ (5,782) $ (29,010) $ (2,263) $ (37,055) Sources of net revenue for the three months ended March 31, 2021 and 2020 were as follows: Three months ended March 31, 2021 2020 Cannabis flower $ 9,434 $ 2,741 Cannabis extracts 3,144 5,576 Other 33 115 Net revenue $ 12,611 $ 8,432 Net revenue attributed to a geographic region based on the location of the customer were as follows: Three months ended March 31, 2021 2020 Canada $ 7,582 $ 6,091 Israel 2,518 — United States 2,441 2,176 Other countries 70 165 Net revenue $ 12,611 $ 8,432 Property, plant and equipment assets were physically located in the following geographic regions: As of March 31, 2021 As of December 31, 2020 Canada $ 167,363 $ 162,163 Israel 23,480 23,143 United States 1,280 2,293 Total $ 192,123 $ 187,599 The Company sells products through a limited number of major customers. Major customers are defined as customers that each individually accounted for greater than 10% of the Company’s revenues and greater than 10% of accounts receivable. United States During the three months ended March 31, 2021 and 2020, the U.S. segment had no major customers. As of March 31, 2021 and December 31, 2020, the Company had $36 and $65, respectively, in expected credit losses that have been recognized on receivables from contracts with customers. Rest of World During the three months ended March 31, 2021, the Rest of World segment earned a total net revenue before excise taxes of $8,963 from four major customers, Société Québécoise du Cannabis, Novolog Group, Alberta Gaming, Liquor and Cannabis Commission and Ontario Cannabis Retail Corporation, accounting for 18%, 17%, 13% and 13%, respectively, of the Company’s total net revenue before excise taxes. During the three months ended March 31, 2020, the Rest of World segment earned a total net revenue before excise taxes of $4,121 from 3 major customers, together accounting for 49% of the Company’s total net revenues before excise taxes. As of March 31, 2021 and December 31, 2020, the Company had $30 and $9, respectively, in expected credit losses that have been recognized on receivables from contracts with customers. The loss from discontinued operations from the Rest of World segment for the three months ended March 31, 2021 and 2020 was $21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Loss Contingency [Abstract]</t>
        </is>
      </c>
    </row>
    <row r="4">
      <c r="A4" s="4" t="inlineStr">
        <is>
          <t>Commitments and Contingencies</t>
        </is>
      </c>
      <c r="B4" s="4" t="inlineStr">
        <is>
          <t xml:space="preserve">Commitments and Contingencies (a) Commitments There has been no material change in the information regarding commitments as disclosed in the Company’s Annual Financial Statements.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n March 11 and 12, 2020, two alleged shareholders of the Company separately filed two putative class action complaints in the U.S. District Court for the Eastern District of New York against the Company and its former Chief Executive Officer (now Executive Chairman) and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the Company, its former Chief Executive Officer (now Executive Chairman), Chief Financial Officer, former Chief Financial Officer and Chief Commercial Officer, and current and former members of the Board of Directors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oes not quantify a damage request. (ii) Regulatory reviews relating to restatement The Company has been responding to requests for information from various regulatory authorities relating to its previously disclosed restatement of its financial statements for the first three quarters of 2019.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iii)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3 Months Ended</t>
        </is>
      </c>
    </row>
    <row r="2">
      <c r="B2" s="2" t="inlineStr">
        <is>
          <t>Mar. 31, 2021</t>
        </is>
      </c>
    </row>
    <row r="3">
      <c r="A3" s="3" t="inlineStr">
        <is>
          <t>Risks and Uncertainties [Abstract]</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March 31, 2021 and December 31, 2020 and indicates the fair value hierarchy of the valuation techniques the Company utilized to determine such fair value. March 31, 2021 Level 1 Level 2 Level 3 Total Cash and cash equivalents $ 1,024,450 $ — $ — $ 1,024,450 Short-term investments 214,925 — — 214,925 Derivative liabilities — — 272,300 272,300 December 31, 2020 Level 1 Level 2 Level 3 Total Cash and cash equivalents $ 1,078,023 $ — $ — $ 1,078,023 Short-term investments 211,766 — — 211,766 Derivative liabilities — — 163,410 163,410 There were no transfers between categories during the periods presented. (b) Financial Risks The Company’s activities expose it to a variety of financial risks, including credit risk, market risk, interest rate risk, liquidity risk, and foreign currency rate risk. (i)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 receivable, and advances to joint ventures. The Company’s maximum exposure to this risk is equal to the carrying amount of these financial assets, which amounted to $1,348,325 and $1,403,491 as of March 31, 2021 and December 31, 2020, respectively. (a) C ash and cash equivalents, short-term investments, and other receivables The Company held cash and cash equivalents of $1,024,450 and $1,078,023 as of March 31, 2021 and December 31, 2020, respectively. The short-term investments and related interest receivable of $214,925 and $211,766, as of March 31, 2021 and December 31, 2020 respectively, represents short-term investments with a maturity of less than a year and accrued interest as of period end.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b)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 others, the failure of a debtor to engage in a repayment plan and a failure to make contractual payments for a period of greater than 120 days past due. As of March 31, 2021 and December 31, 2020, the Company recorded a current expected credit loss allowance of $66 and $74, respectively. As of March 31, 2021, the Company has assessed that there is a concentration of credit risk, as 63% of the Company’s accounts receivable were due from three customers with an established credit history with the Company. As of December 31, 2020, 78% of the Company’s accounts receivable were due from four customers with an established credit history with the Company. (ii)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values. Further, the revaluation of securities classified as fair value through net income could result in significant write-downs of the Company’s investments, which would have an adverse impact on the Company’s financial position, unless these would flow through other comprehensive income. The Company manages market risk by having a portfolio of securities from multiple issuers so that the Company is not materially exposed to any one issuer. (iii)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term to maturity. A 10% change in the interest rate in effect on March 31, 2021 and December 31, 2020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three months ended March 31, 2021 and 2020, the Company had net interest income of $2,329 and $7,751, respectively. (iv) Liquidity risk Liquidity risk is the risk that the Company will not be able to meet its financial obligations as they become due and arises principally from the Company’s accounts payable and other liabilities.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was primarily provided in the form of capital raised through the issuance of common shares and warrants. As of March 31, 2021, the Company had assessed a concentration risk of vendors as 26% of accounts payables were due to two vendors. As of December 31, 2020, the Company had assessed a concentration risk of vendors as 64% due to four vendors. (v) Foreign currency risk Currency rate risk is the risk that the fair value of, or future cash flows from, the Company’s financial instruments will significantly fluctuate due to changes in foreign exchange rates. The Company is exposed to this risk on investments in equity investees denominated in dollars,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During the three months ended March 31, 2021 and 2020, the Company had foreign currency gain (loss) on translation of $16,284 and $(113,692), respectively. A 10% change in the exchange rates for the U.S. dollar would affect the carrying value of net assets by approximately $156,828 and $170,817 as of March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Discontinued Operations</t>
        </is>
      </c>
      <c r="B1" s="2" t="inlineStr">
        <is>
          <t>3 Months Ended</t>
        </is>
      </c>
    </row>
    <row r="2">
      <c r="B2" s="2" t="inlineStr">
        <is>
          <t>Mar. 31, 2021</t>
        </is>
      </c>
    </row>
    <row r="3">
      <c r="A3" s="3" t="inlineStr">
        <is>
          <t>Discontinued Operations and Disposal Groups [Abstract]</t>
        </is>
      </c>
    </row>
    <row r="4">
      <c r="A4" s="4" t="inlineStr">
        <is>
          <t>Held-For-Sale Assets and Discontinued Operations</t>
        </is>
      </c>
      <c r="B4" s="4" t="inlineStr">
        <is>
          <t xml:space="preserve">Held-For-Sale Assets and Discontinued Operations During the year ended December 31, 2020, the Company advanced its plans for the sale and disposal of substantially all of the assets of Original B.C. Ltd. (“OGBC”) and as a result, OGBC’s results of operations were reclassified as discontinued operations in the accompanying condensed consolidated financial statements. As of March 31, 2021, the assets and liabilities of OGBC continue to meet the definition of discontinued operations and are included as “held-for-sale” assets on the condensed consolidated balance sheet as of March 31, 2021 and December 31, 2020, and loss from discontinued operations on the condensed consolidated statements of net income and comprehensive income for the three months ended March 31, 2021 and 2020. During the three months ended March 31, 2021, the Company advanced its plans for the sale of land and office premises (approximately 80,173 combined square feet) located in Winnipeg, Manitoba, Canada and accounted for in the Rest of World segment. The sale is expected to be made within the next twelve months and the criteria for the land and office premises to be classified as “held-for-sale” were met during the three months ended March 31, 2021. As a result, the assets are classified as “held-for-sale” assets as of March 31, 2021. The following table summarizes the financial information for discontinued operations: Three months ended March 31, 2021 2020 Loss from discontinued operations, net of income taxes $ (21) $ — March 31, 2021 December 31, 2020 OGBC assets classified as held-for-sale $ 1,195 $ 1,176 Other property, plant and equipment classified as held-for-sale 774 — Held-for-sale assets $ 1,969 $ 1,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Related Party Transactions and BalancesThere have been no material related party transactions during the three months ended March 31, 2021 and 2020. As of March 31, 2021 and December 31, 2020 there were no material related party receivables or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1024450</v>
      </c>
      <c r="D3" s="6" t="n">
        <v>1078023</v>
      </c>
    </row>
    <row r="4">
      <c r="A4" s="4" t="inlineStr">
        <is>
          <t>Short-term investments</t>
        </is>
      </c>
      <c r="C4" s="5" t="n">
        <v>214925</v>
      </c>
      <c r="D4" s="5" t="n">
        <v>211766</v>
      </c>
    </row>
    <row r="5">
      <c r="A5" s="4" t="inlineStr">
        <is>
          <t>Accounts receivable, net</t>
        </is>
      </c>
      <c r="B5" s="4" t="inlineStr">
        <is>
          <t>[1]</t>
        </is>
      </c>
      <c r="C5" s="5" t="n">
        <v>6997</v>
      </c>
      <c r="D5" s="5" t="n">
        <v>8928</v>
      </c>
    </row>
    <row r="6">
      <c r="A6" s="4" t="inlineStr">
        <is>
          <t>Other receivables</t>
        </is>
      </c>
      <c r="C6" s="5" t="n">
        <v>3796</v>
      </c>
      <c r="D6" s="5" t="n">
        <v>10033</v>
      </c>
    </row>
    <row r="7">
      <c r="A7" s="4" t="inlineStr">
        <is>
          <t>Current portion of loans receivable, net</t>
        </is>
      </c>
      <c r="B7" s="4" t="inlineStr">
        <is>
          <t>[2]</t>
        </is>
      </c>
      <c r="C7" s="5" t="n">
        <v>6717</v>
      </c>
      <c r="D7" s="5" t="n">
        <v>7083</v>
      </c>
    </row>
    <row r="8">
      <c r="A8" s="4" t="inlineStr">
        <is>
          <t>Prepaids and other current assets</t>
        </is>
      </c>
      <c r="C8" s="5" t="n">
        <v>15053</v>
      </c>
      <c r="D8" s="5" t="n">
        <v>11161</v>
      </c>
    </row>
    <row r="9">
      <c r="A9" s="4" t="inlineStr">
        <is>
          <t>Inventory, net</t>
        </is>
      </c>
      <c r="C9" s="5" t="n">
        <v>46437</v>
      </c>
      <c r="D9" s="5" t="n">
        <v>44002</v>
      </c>
    </row>
    <row r="10">
      <c r="A10" s="4" t="inlineStr">
        <is>
          <t>Held-for-sale assets</t>
        </is>
      </c>
      <c r="C10" s="5" t="n">
        <v>1969</v>
      </c>
      <c r="D10" s="5" t="n">
        <v>1176</v>
      </c>
    </row>
    <row r="11">
      <c r="A11" s="4" t="inlineStr">
        <is>
          <t>Total current assets</t>
        </is>
      </c>
      <c r="C11" s="5" t="n">
        <v>1320344</v>
      </c>
      <c r="D11" s="5" t="n">
        <v>1372172</v>
      </c>
    </row>
    <row r="12">
      <c r="A12" s="4" t="inlineStr">
        <is>
          <t>Advances to joint ventures</t>
        </is>
      </c>
      <c r="C12" s="5" t="n">
        <v>487</v>
      </c>
      <c r="D12" s="5" t="n">
        <v>467</v>
      </c>
    </row>
    <row r="13">
      <c r="A13" s="4" t="inlineStr">
        <is>
          <t>Investments in equity accounted investees, net</t>
        </is>
      </c>
      <c r="C13" s="5" t="n">
        <v>19221</v>
      </c>
      <c r="D13" s="5" t="n">
        <v>19235</v>
      </c>
    </row>
    <row r="14">
      <c r="A14" s="4" t="inlineStr">
        <is>
          <t>Loans receivable, net</t>
        </is>
      </c>
      <c r="C14" s="5" t="n">
        <v>90953</v>
      </c>
      <c r="D14" s="5" t="n">
        <v>87191</v>
      </c>
    </row>
    <row r="15">
      <c r="A15" s="4" t="inlineStr">
        <is>
          <t>Property, plant and equipment, net</t>
        </is>
      </c>
      <c r="C15" s="5" t="n">
        <v>192123</v>
      </c>
      <c r="D15" s="5" t="n">
        <v>187599</v>
      </c>
    </row>
    <row r="16">
      <c r="A16" s="4" t="inlineStr">
        <is>
          <t>Right-of-use assets</t>
        </is>
      </c>
      <c r="C16" s="5" t="n">
        <v>8538</v>
      </c>
      <c r="D16" s="5" t="n">
        <v>9776</v>
      </c>
    </row>
    <row r="17">
      <c r="A17" s="4" t="inlineStr">
        <is>
          <t>Intangible assets, net</t>
        </is>
      </c>
      <c r="C17" s="5" t="n">
        <v>70085</v>
      </c>
      <c r="D17" s="5" t="n">
        <v>69720</v>
      </c>
    </row>
    <row r="18">
      <c r="A18" s="4" t="inlineStr">
        <is>
          <t>Goodwill</t>
        </is>
      </c>
      <c r="C18" s="5" t="n">
        <v>179531</v>
      </c>
      <c r="D18" s="5" t="n">
        <v>179522</v>
      </c>
    </row>
    <row r="19">
      <c r="A19" s="4" t="inlineStr">
        <is>
          <t>Total assets</t>
        </is>
      </c>
      <c r="C19" s="5" t="n">
        <v>1881282</v>
      </c>
      <c r="D19" s="5" t="n">
        <v>1925682</v>
      </c>
    </row>
    <row r="20">
      <c r="A20" s="3" t="inlineStr">
        <is>
          <t>Current liabilities</t>
        </is>
      </c>
    </row>
    <row r="21">
      <c r="A21" s="4" t="inlineStr">
        <is>
          <t>Accounts payable and other liabilities</t>
        </is>
      </c>
      <c r="C21" s="5" t="n">
        <v>29213</v>
      </c>
      <c r="D21" s="5" t="n">
        <v>42102</v>
      </c>
    </row>
    <row r="22">
      <c r="A22" s="4" t="inlineStr">
        <is>
          <t>Current portion of lease obligation</t>
        </is>
      </c>
      <c r="C22" s="5" t="n">
        <v>1130</v>
      </c>
      <c r="D22" s="5" t="n">
        <v>1322</v>
      </c>
    </row>
    <row r="23">
      <c r="A23" s="4" t="inlineStr">
        <is>
          <t>Derivative liabilities</t>
        </is>
      </c>
      <c r="C23" s="5" t="n">
        <v>272300</v>
      </c>
      <c r="D23" s="5" t="n">
        <v>163410</v>
      </c>
    </row>
    <row r="24">
      <c r="A24" s="4" t="inlineStr">
        <is>
          <t>Total current liabilities</t>
        </is>
      </c>
      <c r="C24" s="5" t="n">
        <v>302643</v>
      </c>
      <c r="D24" s="5" t="n">
        <v>206834</v>
      </c>
    </row>
    <row r="25">
      <c r="A25" s="4" t="inlineStr">
        <is>
          <t>Due to non-controlling interests</t>
        </is>
      </c>
      <c r="C25" s="5" t="n">
        <v>2129</v>
      </c>
      <c r="D25" s="5" t="n">
        <v>2188</v>
      </c>
    </row>
    <row r="26">
      <c r="A26" s="4" t="inlineStr">
        <is>
          <t>Lease obligation</t>
        </is>
      </c>
      <c r="C26" s="5" t="n">
        <v>8231</v>
      </c>
      <c r="D26" s="5" t="n">
        <v>8492</v>
      </c>
    </row>
    <row r="27">
      <c r="A27" s="4" t="inlineStr">
        <is>
          <t>Total liabilities</t>
        </is>
      </c>
      <c r="C27" s="5" t="n">
        <v>313003</v>
      </c>
      <c r="D27" s="5" t="n">
        <v>217514</v>
      </c>
    </row>
    <row r="28">
      <c r="A28" s="4" t="inlineStr">
        <is>
          <t>Commitments and contingencies</t>
        </is>
      </c>
      <c r="B28" s="4" t="inlineStr">
        <is>
          <t>[3]</t>
        </is>
      </c>
      <c r="C28" s="4" t="inlineStr">
        <is>
          <t xml:space="preserve"> </t>
        </is>
      </c>
      <c r="D28" s="4" t="inlineStr">
        <is>
          <t xml:space="preserve"> </t>
        </is>
      </c>
    </row>
    <row r="29">
      <c r="A29" s="3" t="inlineStr">
        <is>
          <t>Shareholders’ equity</t>
        </is>
      </c>
    </row>
    <row r="30">
      <c r="A30" s="4" t="inlineStr">
        <is>
          <t>Share capital</t>
        </is>
      </c>
      <c r="B30" s="4" t="inlineStr">
        <is>
          <t>[4],[5]</t>
        </is>
      </c>
      <c r="C30" s="5" t="n">
        <v>584912</v>
      </c>
      <c r="D30" s="5" t="n">
        <v>569260</v>
      </c>
    </row>
    <row r="31">
      <c r="A31" s="4" t="inlineStr">
        <is>
          <t>Additional paid-in capital</t>
        </is>
      </c>
      <c r="C31" s="5" t="n">
        <v>32090</v>
      </c>
      <c r="D31" s="5" t="n">
        <v>34596</v>
      </c>
    </row>
    <row r="32">
      <c r="A32" s="4" t="inlineStr">
        <is>
          <t>Retained earnings</t>
        </is>
      </c>
      <c r="C32" s="5" t="n">
        <v>895503</v>
      </c>
      <c r="D32" s="5" t="n">
        <v>1064509</v>
      </c>
    </row>
    <row r="33">
      <c r="A33" s="4" t="inlineStr">
        <is>
          <t>Accumulated other comprehensive income</t>
        </is>
      </c>
      <c r="C33" s="5" t="n">
        <v>58144</v>
      </c>
      <c r="D33" s="5" t="n">
        <v>42999</v>
      </c>
    </row>
    <row r="34">
      <c r="A34" s="4" t="inlineStr">
        <is>
          <t>Total equity attributable to shareholders of Cronos Group</t>
        </is>
      </c>
      <c r="C34" s="5" t="n">
        <v>1570649</v>
      </c>
      <c r="D34" s="5" t="n">
        <v>1711364</v>
      </c>
    </row>
    <row r="35">
      <c r="A35" s="4" t="inlineStr">
        <is>
          <t>Non-controlling interests</t>
        </is>
      </c>
      <c r="C35" s="5" t="n">
        <v>-2370</v>
      </c>
      <c r="D35" s="5" t="n">
        <v>-3196</v>
      </c>
    </row>
    <row r="36">
      <c r="A36" s="4" t="inlineStr">
        <is>
          <t>Total shareholders’ equity</t>
        </is>
      </c>
      <c r="C36" s="5" t="n">
        <v>1568279</v>
      </c>
      <c r="D36" s="5" t="n">
        <v>1708168</v>
      </c>
    </row>
    <row r="37">
      <c r="A37" s="4" t="inlineStr">
        <is>
          <t>Total liabilities and shareholders’ equity</t>
        </is>
      </c>
      <c r="C37" s="6" t="n">
        <v>1881282</v>
      </c>
      <c r="D37" s="6" t="n">
        <v>1925682</v>
      </c>
    </row>
    <row r="38"/>
    <row r="39">
      <c r="A39" s="4" t="inlineStr">
        <is>
          <t>[1]</t>
        </is>
      </c>
      <c r="B39" s="4" t="inlineStr">
        <is>
          <t>Net of current expected credit loss allowance on accounts receivable of $66 and $74 as of March 31, 2021 and December 31, 2020, respectively.</t>
        </is>
      </c>
    </row>
    <row r="40">
      <c r="A40" s="4" t="inlineStr">
        <is>
          <t>[2]</t>
        </is>
      </c>
      <c r="B40" s="4" t="inlineStr">
        <is>
          <t>Net of current expected credit loss allowance on loans receivable of $3,020 and $2,439 as of March 31, 2021 and December 31, 2020, respectively.</t>
        </is>
      </c>
    </row>
    <row r="41">
      <c r="A41" s="4" t="inlineStr">
        <is>
          <t>[3]</t>
        </is>
      </c>
      <c r="B41" s="4" t="inlineStr">
        <is>
          <t>Refer to Note 9. Commitments and Contingencies in the notes to condensed consolidated financial statements.</t>
        </is>
      </c>
    </row>
    <row r="42">
      <c r="A42" s="4" t="inlineStr">
        <is>
          <t>[4]</t>
        </is>
      </c>
      <c r="B42" s="4" t="inlineStr">
        <is>
          <t>Authorized for issuance as of March 31, 2021: unlimited and December 31, 2020: unlimited.</t>
        </is>
      </c>
    </row>
    <row r="43">
      <c r="A43" s="4" t="inlineStr">
        <is>
          <t>[5]</t>
        </is>
      </c>
      <c r="B43" s="4" t="inlineStr">
        <is>
          <t>Shares issued as of March 31, 2021: 371,656,590 and December 31, 2020: 360,253,332</t>
        </is>
      </c>
    </row>
  </sheetData>
  <mergeCells count="7">
    <mergeCell ref="A1:B1"/>
    <mergeCell ref="A38:C38"/>
    <mergeCell ref="B39:C39"/>
    <mergeCell ref="B40:C40"/>
    <mergeCell ref="B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Loss on Property, Plant and Equipment and Right-of-Use Assets</t>
        </is>
      </c>
      <c r="B1" s="2" t="inlineStr">
        <is>
          <t>3 Months Ended</t>
        </is>
      </c>
    </row>
    <row r="2">
      <c r="B2" s="2" t="inlineStr">
        <is>
          <t>Mar. 31, 2021</t>
        </is>
      </c>
    </row>
    <row r="3">
      <c r="A3" s="3" t="inlineStr">
        <is>
          <t>Leases [Abstract]</t>
        </is>
      </c>
    </row>
    <row r="4">
      <c r="A4" s="4" t="inlineStr">
        <is>
          <t>Impairment Loss on Property, Plant and Equipment and Right-of-Use Assets</t>
        </is>
      </c>
      <c r="B4" s="4" t="inlineStr">
        <is>
          <t>Impairment Loss on Property, Plant and Equipment and Right-of-Use AssetsDuring the three months ended March 31, 2021, the Company recognized an impairment charge of $1,019 related to leasehold improvements located within leased premises, encompassing approximately 6,000 square feet, in Los Angeles, California, which the Company determined it no longer had plans to use. The significant change in the extent and manner in which the leasehold improvements are being used and the expectation that, more likely than not, the leasehold improvements will be disposed of before the end of their useful life triggered an impairment. The right-of-use lease asset associated with the leasehold improvements was also written down as a result of our decision to no longer use the leased premises. The Company recognized an impairment charge on the de-recognition of the right-of-use asset of $702 during the three months ended March 31, 2021. Both the impairment charges are recognized in the statement of net income (loss) as an impairment loss on property, plant and equipment and right-of-u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1, 2021, the Company and an affiliate of Agroidea (“AGI”), the other joint venture partner of Natuera, agreed to convert all advances made to Natuera under the Series A Loan, plus accrued interest, into equity. Total aggregate gross advances to Natuera under the Series A Loan were $15,500, of which the Company advanced 50% and AGI advanced the remaining 50%, for an amount of $7,750 each. As a result, the Company transferred the carrying value of the loan of $2,013 plus accrued interest, which approximates fair value, to investments in equity accounted investees in respect of Natue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0 (the “Annual Financial Statements”). Certain prior year amounts have been reclassified to conform to the current year presentation of our condensed consolidated financial statements. These reclassifications had no effect on the reported results of operations and ending shareholder’s equity.</t>
        </is>
      </c>
    </row>
    <row r="5">
      <c r="A5" s="4" t="inlineStr">
        <is>
          <t>Adoption of new accounting pronouncements and New accounting pronouncements not yet adopted</t>
        </is>
      </c>
      <c r="B5" s="4" t="inlineStr">
        <is>
          <t>Adoption of new accounting pronouncements On January 1, 2021, the Company adopted ASU No. 2020-01, Investments-Equity Securities (Topic 321), Investments-Equity Method and Joint Ventures (Topic 323), and Derivatives and Hedging (Topic 815) (“ASU No. 2020-01”). ASU No. 2020-01 clarifies the interaction of accounting for the transition into and out of the equity method as well as measuring certain purchased options and forwards contracts to acquire investments. The adoption of ASU No. 2020-01 did not have an impact on the Company’s interim condensed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interim condensed consolidated financial statements. (e) New accounting pronouncements not yet adopted In August 2020, the FASB issued ASU 2020-06, Debt –Debt with Conversion and Other Options (Subtopic 470-20) and Derivatives and Hedging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is currently evaluating the impact ASU No. 2020-06 will have on its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net is comprised of the following items: As of March 31, 2021 As of December 31, 2020 Raw materials, net $ 11,182 $ 11,489 Work-in-progress – dry cannabis, net 21,590 20,520 Work-in-progress – cannabis extracts, net 5,036 5,758 Finished goods – dry cannabis, net 5,677 4,894 Finished goods – cannabis extracts, net 2,141 1,011 Supplies and consumables 811 330 Total $ 46,437 $ 44,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ccounted Investees, net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A reconciliation of the carrying amount of the investments in associates and joint ventures is as follows: Ownership interest As of March 31, 2021 As of December 31, 2020 Cronos Australia 31% $ — $ — Cronos GrowCo 50% $ 19,221 $ 19,235 Natuera 50% — — $ 19,221 $ 19,235 The Company’s share of net earnings (losses) from equity investments accounted for under the equity method of accounting: For the three months ended March 31, 2021 2020 Cronos GrowCo $ (299) $ (311) Natuera (i) (1,344) (861) $ (1,643) $ (1,172) (i) The Company’s share of accumulated net losses in excess of its equity investment in Natuera has been applied as a loss allowance on the loan receivable. See Note 4. Loans Receivable, net.</t>
        </is>
      </c>
    </row>
    <row r="5">
      <c r="A5" s="4" t="inlineStr">
        <is>
          <t>Schedule of Variable Interest Entities</t>
        </is>
      </c>
      <c r="B5" s="4" t="inlineStr">
        <is>
          <t xml:space="preserve">The following is a summary of the maximum exposure to loss as of March 31, 2021 and December 31, 2020: Ownership interest As of March 31, 2021 As of December 31, 2020 Cronos Australia 31% $ 1,553 $ 1,530 Cronos GrowCo 50% 21,433 21,125 MedMen Canada 50% 487 467 Natuera 50% 8,160 8,154 Total $ 31,633 $ 31,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Receivable, net (Tables)</t>
        </is>
      </c>
      <c r="B1" s="2" t="inlineStr">
        <is>
          <t>3 Months Ended</t>
        </is>
      </c>
    </row>
    <row r="2">
      <c r="B2" s="2" t="inlineStr">
        <is>
          <t>Mar. 31, 2021</t>
        </is>
      </c>
    </row>
    <row r="3">
      <c r="A3" s="3" t="inlineStr">
        <is>
          <t>Receivables [Abstract]</t>
        </is>
      </c>
    </row>
    <row r="4">
      <c r="A4" s="4" t="inlineStr">
        <is>
          <t>Schedule of Loan Receivable</t>
        </is>
      </c>
      <c r="B4" s="4" t="inlineStr">
        <is>
          <t>As of March 31, 2021 As of December 31, 2020 Natuera Series A loan (i) $ 2,013 $ 3,518 GrowCo Facility (ii) 796 3,137 Add: Accrued interest 3,908 428 Total current portion of loans receivable 6,717 7,083 GrowCo Facility (ii) 76,043 69,939 Mucci promissory note (iii) 13,654 13,324 Cannasoul collaboration loan (iv) 1,215 1,261 Add: Accrued interest 41 2,667 Total long-term portion of loans receivable 90,953 87,191 Total loans receivable, net $ 97,670 $ 94,274 (i) As of March 31, 2021 and December 31, 2020, a current expected credit loss allowance of $1,151 and $685, respectively, was recorded against the master loan agreement entered into with Natuera on September 27, 2019 (the “Series A loan”). As of March 31, 2021 and December 31, 2020, a loss allowance of $4,582 and $3,024, respectively, was recorded against the Series A Loan related to the Company’s share of net loss from Natuera in excess of the carrying value of the equity method investment. Refer to Note 3 and Note 14. (ii) As of March 31, 2021 and December 31, 2020, Cronos GrowCo had drawn C$98,500 ($78,405) and C$95,150 ($74,626), respectively, from a credit agreement it entered into with the Company in August 2019 (the “GrowCo Facility”). As of March 31, 2021 and December 31, 2020, a current expected credit loss allowance of $1,569 and $1,470, respectively, was recorded against the GrowCo Facility. (iii) As of March 31, 2021 and December 31, 2020, a current expected credit loss allowance of $274 and $259, respectively, was recorded against the Mucci promissory note. (iv) As of March 31, 2021 and December 31, 2020 CLS has received ILS 4,149 (approximately $1,241) from a non-recourse loan. As of March 31, 2021 and December 31, 2020 a current expected credit loss allowance of $26 and $25, respectively, was recorded against the Cannasoul collaboration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Reconciliation of Carrying Amounts</t>
        </is>
      </c>
      <c r="B4" s="4" t="inlineStr">
        <is>
          <t xml:space="preserve">A reconciliation of the carrying amounts of the derivative liability for the three months ended March 31, 2021 and 2020: As of January 1, 2021 Revaluation (gain)/loss Exercise of rights Foreign exchange effect As of March 31, 2021 (a) Altria Warrant $ 138,858 $ 92,964 $ — $ 2,834 $ 234,656 (b) Pre-emptive Rights 12,095 7,833 — 245 20,173 (c) Top-up Rights 12,457 16,077 (11,278) 215 17,471 $ 163,410 $ 116,874 $ (11,278) $ 3,294 $ 272,300 As of January 1, 2020 Revaluation (gain)/loss Exercise of rights Foreign exchange effect As of March 31, 2020 (a) Altria Warrant $ 234,428 $ (88,104) $ — $ (13,958) $ 132,366 (b) Pre-emptive Rights 12,787 1,315 — (1,032) 13,070 (c) Top-up Rights 49,945 (26,579) — (2,626) 20,740 $ 297,160 $ (113,368) $ — $ (17,616) $ 166,176 </t>
        </is>
      </c>
    </row>
    <row r="5">
      <c r="A5" s="4" t="inlineStr">
        <is>
          <t>Schedule of Fair Values of Derivative Liabilities</t>
        </is>
      </c>
      <c r="B5" s="4" t="inlineStr">
        <is>
          <t>The fair values of the derivative liabilities were determined using the Black-Scholes pricing model as of March 31, 2021 and December 31, 2020 applying the following inputs: As of March 31, 2021 As of December 31, 2020 Altria Warrant Pre-emptive Rights Top-up Rights Altria Warrant Pre-emptive Rights Top-up Rights Share price at valuation date (i) $11.88 $11.88 $11.88 $8.84 $8.84 $8.84 Subscription price (i) $19.00 $16.25 $16.25 $19.00 $16.25 $16.25 Weighted average risk-free interest rate (ii) 0.22% 0.17% 0.14% 0.21% 0.17% 0.13% Weighted average expected life (iii) 1.93 1.25 0.72 2.18 1.50 0.98 Expected annualized volatility (iv) 82% 82% 82% 81% 81% 81% Expected dividend yield —% —% —% —% —% —% (i) Per share in C$. (ii) The risk-free interest rate was based on Bank of Canada government treasury bills and bonds with a remaining term equal to the expected life of the derivative liabilities. As of March 31, 2021 and December 31, 2020, the risk-free interest rate uses a range of approximately 0.09% to 0.86% and 0.10% to 0.39%, respectively, for the Pre-emptive Rights and Top-up Rights. (i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March 31, 2021 and December 31, 2020, the expected life uses a range of approximately 0.25 year to 4.50 years and 0.50 year to 5.00 years, respectively. (iv) Volatility was based on an equally weighted blended historical and implied volatility level of the underlying equity securities of the Company as of March 31, 2021. As of December 31, 2020, volatility was based on the blended historical volatility levels of the Company and peer companies.</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value of the derivative liability, there would also be an equal but opposite impact on net income (loss) as of March 31, 2021. Increase as of March 31, 2021 Altria Warrant Pre-emptive Rights Top-up Rights Share price $ 42,479 $ 4,133 $ 4,376 Weighted average expected life 18,051 3,039 683 Expected annualized volatility 35,099 2,865 2,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The following table summarizes the total stock-based compensation expense associated with the Company’s stock options and RSUs for the three months ended March 31, 2021 and 2020: For the three months ended March 31, 2021 2020 Vesting of stock options $ 2,064 $ 1,730 Vesting of RSUs 435 706 Total share-based payments $ 2,499 $ 2,436 </t>
        </is>
      </c>
    </row>
    <row r="5">
      <c r="A5" s="4" t="inlineStr">
        <is>
          <t>Summary of the Changes in Options</t>
        </is>
      </c>
      <c r="B5" s="4" t="inlineStr">
        <is>
          <t xml:space="preserve">The following is a summary of the changes during the three months ended March 31, 2021 and 2020: Weighted average exercise price (C$) (i) Number of options Weighted average remaining contractual term (years) Balance as of January 1, 2021 $ 5.40 13,755,148 2.30 Exercise of options 2.13 (5,230,550) Cancellation, forfeiture and expiry of options 14.71 (25,771) Balance as of March 31, 2021 $ 7.38 8,498,827 2.82 Exercisable as of March 31, 2021 $ 5.75 4,896,820 1.46 (i) The weighted average exercise price reflects the conversion of foreign currency-denominated stock options translated into C$ using the average foreign exchange rate as of the date of issuance. Weighted average exercise price (C$) Number of options Weighted average remaining contractual term (years) Balance as of January 1, 2020 $ 4.84 14,149,502 2.56 Cancellation, forfeiture and expiry of options 17.17 (42,889) Balance as of March 31, 2020 $ 4.80 14,106,613 2.06 Exercisable as of March 31, 2020 $ 3.11 9,783,544 1.66 The following table summarizes stock options outstanding for the 2020 Omnibus Plan, the 2018 Stock Option Plan, and the 2015 Stock Option Plan: Stock options outstanding as of March 31, 2021 December 31, 2020 2020 Omnibus Plan 2,000,000 2,000,000 2018 Stock Option Plan 1,591,944 1,627,715 2015 Stock Option Plan 4,906,883 10,127,433 Total stock options outstanding 8,498,827 13,755,148 </t>
        </is>
      </c>
    </row>
    <row r="6">
      <c r="A6" s="4" t="inlineStr">
        <is>
          <t>Summary of Changes in RSUs</t>
        </is>
      </c>
      <c r="B6" s="4" t="inlineStr">
        <is>
          <t xml:space="preserve">The following is a summary of the changes in RSUs for the three months ended March 31, 2021 and 2020: Number of RSUs (i) Weighted average grant date fair value (C$) (ii) Balance as of January 1, 2021 948,357 $ 7.66 Granted (i) 265,904 13.27 Balance as of March 31, 2021 1,214,261 $ 8.89 (i) RSUs issued in the period vest annually in equal installments over a three-year period following the grant date, subject to such holder’s continued employment through each vesting date. The vesting of such RSUs is not subject to the achievement of any performance criteria. (ii) The weighted average exercise price reflects the conversion of foreign currency-denominated RSUs translated into C$ using the foreign exchange rate as of the date of issuance. Number of RSUs Weighted average grant date fair value (C$) Balance as of January 1, 2020 and March 31, 2020 732,972 $ 15.34 </t>
        </is>
      </c>
    </row>
    <row r="7">
      <c r="A7" s="4" t="inlineStr">
        <is>
          <t>Summary of Changes in DSUs and Warrants</t>
        </is>
      </c>
      <c r="B7" s="4" t="inlineStr">
        <is>
          <t xml:space="preserve">The following is a summary of the changes in DSUs during the three months ended March 31, 2021 and 2020: Number of DSUs Financial liability Balance as of January 1, 2021 83,293 $ 577 Loss (gain) on revaluation — 211 Balance as of March 31, 2021 83,293 $ 788 Number of DSUs Financial liability Balance as of January 1, 2020 33,937 $ 255 Loss (gain) on revaluation — (50) Balance as of March 31, 2020 33,937 $ 205 The following is a summary of the changes in warrants during the three months ended March 31, 2021 and 2020: Weighted average exercise price (C$) Number of warrants Balance as of January 1, 2021 $ 0.25 7,987,349 Exercise of warrants 0.25 (7,977,349) Balance as of March 31, 2021 (i) $ 0.25 10,000 (i) The outstanding warrants were granted in the second quarter of 2016 and expire on May 27, 2021. Weighted average exercise price (C$) Number of warrants Balance as of January 1, 2020 and March 31, 2020 $ 0.26 18,066,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Loss) Per Share</t>
        </is>
      </c>
      <c r="B4" s="4" t="inlineStr">
        <is>
          <t>Basic and diluted earnings (loss) per share from continuing operations are calculated using the following numerators and denominators: For the three months ended March 31, 2021 2020 Basic earnings per share computation Net income (loss) attributable to common shareholders of Cronos Group $ (161,312) $ 76,040 Weighted average number of common shares outstanding 363,012,740 348,817,472 Basic earnings per share (i) $ (0.44) $ 0.22 Diluted earnings per share computation Net income (loss) used in the computation of basic earnings per share $ (161,312) $ 76,040 Adjustment for gain (loss) on revaluation of derivative liabilities — — Net income (loss) used in the computation of diluted income per share $ (161,312) $ 76,040 Weighted average number of common shares outstanding used in the computation of basic earnings per share 363,012,740 348,817,472 Dilutive effect of warrants — 17,550,444 Dilutive effect of stock options — 7,962,252 Weighted average number of common shares for computation of diluted income (loss) per share 363,012,740 374,330,168 Diluted earnings per share (i) $ (0.44) $ 0.20 (i) Basic and dilutive earnings per share from discontinued operations were $0.00 and $0.00 for the three months ended March 31, 2021 and 2020, respectively. (ii) In computing diluted earnings per share, incremental common shares are not considered in periods in which a net loss is reported as the inclusion of the common share equivalents would be anti-dilutive.</t>
        </is>
      </c>
    </row>
    <row r="5">
      <c r="A5" s="4" t="inlineStr">
        <is>
          <t>Schedule of Antidilutive Securities Excluded from Computation of Diluted Shares Outstanding</t>
        </is>
      </c>
      <c r="B5" s="4" t="inlineStr">
        <is>
          <t xml:space="preserve">The following securities were not included in the computation of diluted shares outstanding because the effect would be anti-dilutive or because conditions for contingently issuable shares were not satisfied at the end of the reporting periods. Three months ended March 31, 2021 2020 Ginkgo equity milestones 14,674,904 14,674,904 Pre-emptive Rights 11,285,001 12,006,740 Top-up Rights – fixed price 11,113,451 25,111,456 Top-up Rights – market price 2,623,082 1,941,349 Altria Warrant 82,590,353 77,514,993 Stock options 8,522,086 2,240,456 Warrants 5,563,176 — Restricted share units 572,970 732,972 Total anti-dilutive securities 136,945,023 134,222,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Data and Adjusted EBITDA</t>
        </is>
      </c>
      <c r="B4" s="4" t="inlineStr">
        <is>
          <t xml:space="preserve">Segment data was as follows for the three months ended March 31, 2021 and 2020: Three months ended March 31, 2021 United States Rest of World Corporate expenses Total Net revenue Cannabis flower $ — $ 9,434 $ — $ 9,434 Cannabis extracts 2,441 703 — 3,144 Other — 33 — 33 Net revenue $ 2,441 $ 10,170 $ — $ 12,611 Share of loss from investments in equity accounted investees $ — $ 1,643 $ — $ 1,643 Interest income 3 2,332 — 2,335 Interest expense — (6) — (6) Interest income, net $ 3 $ 2,326 $ — $ 2,329 Depreciation and amortization $ 71 $ 664 $ — $ 735 Impairment loss on property, plant and equipment and right-of-use assets 1,741 — — 1,741 Loss from discontinued operations — 21 — 21 Adjusted EBITDA (9,510) (22,184) (5,381) (37,075) Total assets 252,449 394,442 1,234,391 1,881,282 Investments in equity accounted investees — 19,221 — 19,221 Goodwill 178,416 1,115 — 179,531 Purchase of property, plant and equipment, net 80 6,600 — 6,680 Three months ended March 31, 2020 United States Rest of World Corporate expenses Total Net revenue Cannabis flower $ — $ 2,741 $ — $ 2,741 Cannabis extracts 2,176 3,400 — 5,576 Other — 115 — 115 Net revenue $ 2,176 $ 6,256 $ — $ 8,432 Share of loss from investments in equity accounted investees $ — $ 1,172 $ — $ 1,172 Interest income 7 7,751 — 7,758 Interest expense — (7) — (7) Interest income, net $ 7 $ 7,744 $ — $ 7,751 Depreciation and amortization 33 654 — 687 Adjusted EBITDA $ (5,782) $ (29,010) $ (2,263) $ (37,055) Adjusted EBITDA is reconciled to net income (loss) as follows for the three months ended March 31, 2021 and 2020: (In thousands of U.S. dollars) Three months ended March 31, 2021 US ROW Corporate Total Net income (loss) $ (12,092) $ (142,147) $ (7,386) $ (161,625) Adjustments Interest income, net (3) (2,326) — (2,329) Impairment loss on property, plant and equipment and right-of-use assets 1,741 — — 1,741 Loss on revaluation of derivative liabilities — 116,874 — 116,874 Other loss — 1,859 — 1,859 Loss from discontinued operations — 21 — 21 Share-based payments 745 1,754 — 2,499 Review costs related to restatement of 2019 interim financial statements — — 2,005 2,005 Adjusted EBIT (9,609) (23,965) (5,381) (38,955) Adjustments Depreciation and amortization 99 1,781 — 1,880 Adjusted EBITDA $ (9,510) $ (22,184) $ (5,381) $ (37,075) (In thousands of U.S. dollars) Three months ended March 31, 2020 US ROW Corporate Total Net income (loss) $ (6,516) $ 88,867 $ (6,670) $ 75,681 Adjustments Interest income, net (7) (7,744) — (7,751) Gain on revaluation of derivative liabilities — (113,368) — (113,368) Other loss — 378 — 378 Share-based payments 706 1,730 — 2,436 Review costs related to restatement of 2019 interim financial statements — — 4,407 4,407 Adjusted EBIT (5,817) (30,137) (2,263) (38,217) Adjustments Depreciation and amortization 35 1,127 — 1,162 Adjusted EBITDA $ (5,782) $ (29,010) $ (2,263) $ (37,055) Sources of net revenue for the three months ended March 31, 2021 and 2020 were as follows: Three months ended March 31, 2021 2020 Cannabis flower $ 9,434 $ 2,741 Cannabis extracts 3,144 5,576 Other 33 115 Net revenue $ 12,611 $ 8,432 </t>
        </is>
      </c>
    </row>
    <row r="5">
      <c r="A5" s="4" t="inlineStr">
        <is>
          <t>Schedule of Revenue from External Customers by Geographic Areas</t>
        </is>
      </c>
      <c r="B5" s="4" t="inlineStr">
        <is>
          <t xml:space="preserve">Net revenue attributed to a geographic region based on the location of the customer were as follows: Three months ended March 31, 2021 2020 Canada $ 7,582 $ 6,091 Israel 2,518 — United States 2,441 2,176 Other countries 70 165 Net revenue $ 12,611 $ 8,432 </t>
        </is>
      </c>
    </row>
    <row r="6">
      <c r="A6" s="4" t="inlineStr">
        <is>
          <t>Schedule of Long-lived Assets by Geographic Areas</t>
        </is>
      </c>
      <c r="B6" s="4" t="inlineStr">
        <is>
          <t xml:space="preserve">Property, plant and equipment assets were physically located in the following geographic regions: As of March 31, 2021 As of December 31, 2020 Canada $ 167,363 $ 162,163 Israel 23,480 23,143 United States 1,280 2,293 Total $ 192,123 $ 187,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1</t>
        </is>
      </c>
      <c r="C1" s="2" t="inlineStr">
        <is>
          <t>Dec. 31, 2020</t>
        </is>
      </c>
    </row>
    <row r="2">
      <c r="A2" s="3" t="inlineStr">
        <is>
          <t>Statement of Financial Position [Abstract]</t>
        </is>
      </c>
    </row>
    <row r="3">
      <c r="A3" s="4" t="inlineStr">
        <is>
          <t>Current expected credit loss allowance on accounts receivable</t>
        </is>
      </c>
      <c r="B3" s="6" t="n">
        <v>66</v>
      </c>
      <c r="C3" s="6" t="n">
        <v>74</v>
      </c>
    </row>
    <row r="4">
      <c r="A4" s="4" t="inlineStr">
        <is>
          <t>Current expected credit loss allowance on loans receivable</t>
        </is>
      </c>
      <c r="B4" s="6" t="n">
        <v>3020</v>
      </c>
      <c r="C4" s="6" t="n">
        <v>2439</v>
      </c>
    </row>
    <row r="5">
      <c r="A5" s="4" t="inlineStr">
        <is>
          <t>Common stock, shares issued (in shares)</t>
        </is>
      </c>
      <c r="B5" s="5" t="n">
        <v>371656590</v>
      </c>
      <c r="C5" s="5" t="n">
        <v>36025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3 Months Ended</t>
        </is>
      </c>
    </row>
    <row r="2">
      <c r="B2" s="2" t="inlineStr">
        <is>
          <t>Mar. 31, 2021</t>
        </is>
      </c>
    </row>
    <row r="3">
      <c r="A3" s="3" t="inlineStr">
        <is>
          <t>Risks and Uncertainties [Abstract]</t>
        </is>
      </c>
    </row>
    <row r="4">
      <c r="A4" s="4" t="inlineStr">
        <is>
          <t>Schedule of Fair Value of Assets Measured on Recurring Basis</t>
        </is>
      </c>
      <c r="B4" s="4" t="inlineStr">
        <is>
          <t xml:space="preserve">The following tables present information about the Company’s assets that are measured at fair value on a recurring basis as of March 31, 2021 and December 31, 2020 and indicates the fair value hierarchy of the valuation techniques the Company utilized to determine such fair value. March 31, 2021 Level 1 Level 2 Level 3 Total Cash and cash equivalents $ 1,024,450 $ — $ — $ 1,024,450 Short-term investments 214,925 — — 214,925 Derivative liabilities — — 272,300 272,300 December 31, 2020 Level 1 Level 2 Level 3 Total Cash and cash equivalents $ 1,078,023 $ — $ — $ 1,078,023 Short-term investments 211,766 — — 211,766 Derivative liabilities — — 163,410 163,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For-Sale Assets and Discontinued Operations (Tables)</t>
        </is>
      </c>
      <c r="B1" s="2" t="inlineStr">
        <is>
          <t>3 Months Ended</t>
        </is>
      </c>
    </row>
    <row r="2">
      <c r="B2" s="2" t="inlineStr">
        <is>
          <t>Mar. 31, 2021</t>
        </is>
      </c>
    </row>
    <row r="3">
      <c r="A3" s="3" t="inlineStr">
        <is>
          <t>Discontinued Operations and Disposal Groups [Abstract]</t>
        </is>
      </c>
    </row>
    <row r="4">
      <c r="A4" s="4" t="inlineStr">
        <is>
          <t>Summary of Financial Information for Discontinued Operations</t>
        </is>
      </c>
      <c r="B4" s="4" t="inlineStr">
        <is>
          <t xml:space="preserve">The following table summarizes the financial information for discontinued operations: Three months ended March 31, 2021 2020 Loss from discontinued operations, net of income taxes $ (21) $ — March 31, 2021 December 31, 2020 OGBC assets classified as held-for-sale $ 1,195 $ 1,176 Other property, plant and equipment classified as held-for-sale 774 — Held-for-sale assets $ 1,969 $ 1,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s>
  <sheetData>
    <row r="1">
      <c r="A1" s="1" t="inlineStr">
        <is>
          <t>Background, Basis of Presentation and Accounting Policies (Details) $ in Thousands</t>
        </is>
      </c>
      <c r="C1" s="2" t="inlineStr">
        <is>
          <t>Mar. 31, 2021USD ($)brandcontinent</t>
        </is>
      </c>
      <c r="D1" s="2" t="inlineStr">
        <is>
          <t>Dec. 31, 2020USD ($)</t>
        </is>
      </c>
    </row>
    <row r="2">
      <c r="A2" s="3" t="inlineStr">
        <is>
          <t>Schedule of Equity Method Investments [Line Items]</t>
        </is>
      </c>
    </row>
    <row r="3">
      <c r="A3" s="4" t="inlineStr">
        <is>
          <t>Number of continents with international production and distribution | continent</t>
        </is>
      </c>
      <c r="C3" s="5" t="n">
        <v>5</v>
      </c>
    </row>
    <row r="4">
      <c r="A4" s="4" t="inlineStr">
        <is>
          <t>Number of adult-use brands | brand</t>
        </is>
      </c>
      <c r="C4" s="5" t="n">
        <v>2</v>
      </c>
    </row>
    <row r="5">
      <c r="A5" s="4" t="inlineStr">
        <is>
          <t>Number of hemp-derived cannabidiol personal care brands | brand</t>
        </is>
      </c>
      <c r="C5" s="5" t="n">
        <v>3</v>
      </c>
    </row>
    <row r="6">
      <c r="A6" s="4" t="inlineStr">
        <is>
          <t>Accounts payable and other liabilities</t>
        </is>
      </c>
      <c r="C6" s="6" t="n">
        <v>29213</v>
      </c>
      <c r="D6" s="6" t="n">
        <v>42102</v>
      </c>
    </row>
    <row r="7">
      <c r="A7" s="4" t="inlineStr">
        <is>
          <t>Other receivables</t>
        </is>
      </c>
      <c r="C7" s="5" t="n">
        <v>3796</v>
      </c>
      <c r="D7" s="5" t="n">
        <v>10033</v>
      </c>
    </row>
    <row r="8">
      <c r="A8" s="4" t="inlineStr">
        <is>
          <t>Retained earnings</t>
        </is>
      </c>
      <c r="C8" s="5" t="n">
        <v>895503</v>
      </c>
      <c r="D8" s="5" t="n">
        <v>1064509</v>
      </c>
    </row>
    <row r="9">
      <c r="A9" s="4" t="inlineStr">
        <is>
          <t>Share capital</t>
        </is>
      </c>
      <c r="B9" s="4" t="inlineStr">
        <is>
          <t>[1],[2]</t>
        </is>
      </c>
      <c r="C9" s="6" t="n">
        <v>584912</v>
      </c>
      <c r="D9" s="5" t="n">
        <v>569260</v>
      </c>
    </row>
    <row r="10">
      <c r="A10" s="4" t="inlineStr">
        <is>
          <t>Error Correction, Adjustment</t>
        </is>
      </c>
    </row>
    <row r="11">
      <c r="A11" s="3" t="inlineStr">
        <is>
          <t>Schedule of Equity Method Investments [Line Items]</t>
        </is>
      </c>
    </row>
    <row r="12">
      <c r="A12" s="4" t="inlineStr">
        <is>
          <t>Accounts payable and other liabilities</t>
        </is>
      </c>
      <c r="D12" s="5" t="n">
        <v>966</v>
      </c>
    </row>
    <row r="13">
      <c r="A13" s="4" t="inlineStr">
        <is>
          <t>Other receivables</t>
        </is>
      </c>
      <c r="D13" s="5" t="n">
        <v>-3202</v>
      </c>
    </row>
    <row r="14">
      <c r="A14" s="4" t="inlineStr">
        <is>
          <t>Retained earnings</t>
        </is>
      </c>
      <c r="D14" s="5" t="n">
        <v>-3838</v>
      </c>
    </row>
    <row r="15">
      <c r="A15" s="4" t="inlineStr">
        <is>
          <t>Share capital</t>
        </is>
      </c>
      <c r="D15" s="6" t="n">
        <v>-330</v>
      </c>
    </row>
    <row r="16">
      <c r="A16" s="4" t="inlineStr">
        <is>
          <t>Cronos Australia</t>
        </is>
      </c>
    </row>
    <row r="17">
      <c r="A17" s="3" t="inlineStr">
        <is>
          <t>Schedule of Equity Method Investments [Line Items]</t>
        </is>
      </c>
    </row>
    <row r="18">
      <c r="A18" s="4" t="inlineStr">
        <is>
          <t>Ownership interest</t>
        </is>
      </c>
      <c r="C18" s="4" t="inlineStr">
        <is>
          <t>31.00%</t>
        </is>
      </c>
    </row>
    <row r="19"/>
    <row r="20">
      <c r="A20" s="4" t="inlineStr">
        <is>
          <t>[1]</t>
        </is>
      </c>
      <c r="B20" s="4" t="inlineStr">
        <is>
          <t>Authorized for issuance as of March 31, 2021: unlimited and December 31, 2020: unlimited.</t>
        </is>
      </c>
    </row>
    <row r="21">
      <c r="A21" s="4" t="inlineStr">
        <is>
          <t>[2]</t>
        </is>
      </c>
      <c r="B21" s="4" t="inlineStr">
        <is>
          <t>Shares issued as of March 31, 2021: 371,656,590 and December 31, 2020: 360,253,332</t>
        </is>
      </c>
    </row>
  </sheetData>
  <mergeCells count="4">
    <mergeCell ref="A1:B1"/>
    <mergeCell ref="A19:C19"/>
    <mergeCell ref="B20:C20"/>
    <mergeCell ref="B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Inventory, net (Details) - USD ($)</t>
        </is>
      </c>
      <c r="B1" s="2" t="inlineStr">
        <is>
          <t>3 Months Ended</t>
        </is>
      </c>
    </row>
    <row r="2">
      <c r="B2" s="2" t="inlineStr">
        <is>
          <t>Mar. 31, 2021</t>
        </is>
      </c>
      <c r="C2" s="2" t="inlineStr">
        <is>
          <t>Mar. 31, 2020</t>
        </is>
      </c>
      <c r="D2" s="2" t="inlineStr">
        <is>
          <t>Dec. 31, 2020</t>
        </is>
      </c>
    </row>
    <row r="3">
      <c r="A3" s="3" t="inlineStr">
        <is>
          <t>Inventory [Line Items]</t>
        </is>
      </c>
    </row>
    <row r="4">
      <c r="A4" s="4" t="inlineStr">
        <is>
          <t>Raw materials, net</t>
        </is>
      </c>
      <c r="B4" s="6" t="n">
        <v>11182000</v>
      </c>
      <c r="D4" s="6" t="n">
        <v>11489000</v>
      </c>
    </row>
    <row r="5">
      <c r="A5" s="4" t="inlineStr">
        <is>
          <t>Supplies and consumables</t>
        </is>
      </c>
      <c r="B5" s="5" t="n">
        <v>811000</v>
      </c>
      <c r="D5" s="5" t="n">
        <v>330000</v>
      </c>
    </row>
    <row r="6">
      <c r="A6" s="4" t="inlineStr">
        <is>
          <t>Inventory, net</t>
        </is>
      </c>
      <c r="B6" s="5" t="n">
        <v>46437000</v>
      </c>
      <c r="D6" s="5" t="n">
        <v>44002000</v>
      </c>
    </row>
    <row r="7">
      <c r="A7" s="4" t="inlineStr">
        <is>
          <t>Inventory write-down</t>
        </is>
      </c>
      <c r="B7" s="5" t="n">
        <v>0</v>
      </c>
      <c r="C7" s="6" t="n">
        <v>7962000</v>
      </c>
    </row>
    <row r="8">
      <c r="A8" s="4" t="inlineStr">
        <is>
          <t>Dry Cannabis</t>
        </is>
      </c>
    </row>
    <row r="9">
      <c r="A9" s="3" t="inlineStr">
        <is>
          <t>Inventory [Line Items]</t>
        </is>
      </c>
    </row>
    <row r="10">
      <c r="A10" s="4" t="inlineStr">
        <is>
          <t>Work-in-progress</t>
        </is>
      </c>
      <c r="B10" s="5" t="n">
        <v>21590000</v>
      </c>
      <c r="D10" s="5" t="n">
        <v>20520000</v>
      </c>
    </row>
    <row r="11">
      <c r="A11" s="4" t="inlineStr">
        <is>
          <t>Finished goods</t>
        </is>
      </c>
      <c r="B11" s="5" t="n">
        <v>5677000</v>
      </c>
      <c r="D11" s="5" t="n">
        <v>4894000</v>
      </c>
    </row>
    <row r="12">
      <c r="A12" s="4" t="inlineStr">
        <is>
          <t>Cannabis Extracts</t>
        </is>
      </c>
    </row>
    <row r="13">
      <c r="A13" s="3" t="inlineStr">
        <is>
          <t>Inventory [Line Items]</t>
        </is>
      </c>
    </row>
    <row r="14">
      <c r="A14" s="4" t="inlineStr">
        <is>
          <t>Work-in-progress</t>
        </is>
      </c>
      <c r="B14" s="5" t="n">
        <v>5036000</v>
      </c>
      <c r="D14" s="5" t="n">
        <v>5758000</v>
      </c>
    </row>
    <row r="15">
      <c r="A15" s="4" t="inlineStr">
        <is>
          <t>Finished goods</t>
        </is>
      </c>
      <c r="B15" s="6" t="n">
        <v>2141000</v>
      </c>
      <c r="D15" s="6" t="n">
        <v>101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Investments in Equity Accounted Investees, net - Narrative (Details) - Variable Interest Entity, Not Primary Beneficiary ₪ in Thousands, $ in Thousands</t>
        </is>
      </c>
      <c r="B1" s="2" t="inlineStr">
        <is>
          <t>Jun. 14, 2018</t>
        </is>
      </c>
      <c r="C1" s="2" t="inlineStr">
        <is>
          <t>Mar. 13, 2018</t>
        </is>
      </c>
      <c r="D1" s="2" t="inlineStr">
        <is>
          <t>Mar. 31, 2021ILS (₪)</t>
        </is>
      </c>
      <c r="E1" s="2" t="inlineStr">
        <is>
          <t>Mar. 31, 2021USD ($)</t>
        </is>
      </c>
    </row>
    <row r="2">
      <c r="A2" s="4" t="inlineStr">
        <is>
          <t>Cronos GrowCo</t>
        </is>
      </c>
    </row>
    <row r="3">
      <c r="A3" s="3" t="inlineStr">
        <is>
          <t>Variable Interest Entity [Line Items]</t>
        </is>
      </c>
    </row>
    <row r="4">
      <c r="A4" s="4" t="inlineStr">
        <is>
          <t>Ownership percentage</t>
        </is>
      </c>
      <c r="B4" s="4" t="inlineStr">
        <is>
          <t>50.00%</t>
        </is>
      </c>
      <c r="D4" s="4" t="inlineStr">
        <is>
          <t>50.00%</t>
        </is>
      </c>
    </row>
    <row r="5">
      <c r="A5" s="4" t="inlineStr">
        <is>
          <t>MedMen Canada</t>
        </is>
      </c>
    </row>
    <row r="6">
      <c r="A6" s="3" t="inlineStr">
        <is>
          <t>Variable Interest Entity [Line Items]</t>
        </is>
      </c>
    </row>
    <row r="7">
      <c r="A7" s="4" t="inlineStr">
        <is>
          <t>Ownership percentage</t>
        </is>
      </c>
      <c r="C7" s="4" t="inlineStr">
        <is>
          <t>50.00%</t>
        </is>
      </c>
      <c r="D7" s="4" t="inlineStr">
        <is>
          <t>50.00%</t>
        </is>
      </c>
    </row>
    <row r="8">
      <c r="A8" s="4" t="inlineStr">
        <is>
          <t>Natuera</t>
        </is>
      </c>
    </row>
    <row r="9">
      <c r="A9" s="3" t="inlineStr">
        <is>
          <t>Variable Interest Entity [Line Items]</t>
        </is>
      </c>
    </row>
    <row r="10">
      <c r="A10" s="4" t="inlineStr">
        <is>
          <t>Ownership percentage</t>
        </is>
      </c>
      <c r="D10" s="4" t="inlineStr">
        <is>
          <t>50.00%</t>
        </is>
      </c>
    </row>
    <row r="11">
      <c r="A11" s="4" t="inlineStr">
        <is>
          <t>Cannasoul | Establishment of a Commercial Cannabis Analytical Testing Laboratory</t>
        </is>
      </c>
    </row>
    <row r="12">
      <c r="A12" s="3" t="inlineStr">
        <is>
          <t>Variable Interest Entity [Line Items]</t>
        </is>
      </c>
    </row>
    <row r="13">
      <c r="A13" s="4" t="inlineStr">
        <is>
          <t>Collaboration agreement, percentage of profits to be received</t>
        </is>
      </c>
      <c r="D13" s="4" t="inlineStr">
        <is>
          <t>70.00%</t>
        </is>
      </c>
      <c r="E13" s="4" t="inlineStr">
        <is>
          <t>70.00%</t>
        </is>
      </c>
    </row>
    <row r="14">
      <c r="A14" s="4" t="inlineStr">
        <is>
          <t>Collaboration agreement, profits to be received, maximum percentage of amounts advanced</t>
        </is>
      </c>
      <c r="D14" s="4" t="inlineStr">
        <is>
          <t>150.00%</t>
        </is>
      </c>
      <c r="E14" s="4" t="inlineStr">
        <is>
          <t>150.00%</t>
        </is>
      </c>
    </row>
    <row r="15">
      <c r="A15" s="4" t="inlineStr">
        <is>
          <t>Collaboration agreement, percentage of profits to be received, triggering event, subsequent to maximum percentage of amounts advanced being met</t>
        </is>
      </c>
      <c r="D15" s="4" t="inlineStr">
        <is>
          <t>50.00%</t>
        </is>
      </c>
      <c r="E15" s="4" t="inlineStr">
        <is>
          <t>50.00%</t>
        </is>
      </c>
    </row>
    <row r="16">
      <c r="A16" s="4" t="inlineStr">
        <is>
          <t>Cannasoul | Establishment of a Commercial Cannabis Analytical Testing Laboratory | Cannasoul collaboration loan | Loans Receivable</t>
        </is>
      </c>
    </row>
    <row r="17">
      <c r="A17" s="3" t="inlineStr">
        <is>
          <t>Variable Interest Entity [Line Items]</t>
        </is>
      </c>
    </row>
    <row r="18">
      <c r="A18" s="4" t="inlineStr">
        <is>
          <t>Collaboration agreement, amount of advances</t>
        </is>
      </c>
      <c r="D18" s="8" t="n">
        <v>8297</v>
      </c>
      <c r="E18" s="6" t="n">
        <v>2483</v>
      </c>
    </row>
    <row r="19">
      <c r="A19" s="4" t="inlineStr">
        <is>
          <t>Collaboration agreement, term of agreement</t>
        </is>
      </c>
      <c r="D19" s="4" t="inlineStr">
        <is>
          <t>2 years</t>
        </is>
      </c>
    </row>
    <row r="20">
      <c r="A20" s="4" t="inlineStr">
        <is>
          <t>Interest rate</t>
        </is>
      </c>
      <c r="D20" s="4" t="inlineStr">
        <is>
          <t>3.50%</t>
        </is>
      </c>
      <c r="E20" s="4" t="inlineStr">
        <is>
          <t>3.50%</t>
        </is>
      </c>
    </row>
    <row r="21">
      <c r="A21" s="4" t="inlineStr">
        <is>
          <t>Minimum | MedMen Canada</t>
        </is>
      </c>
    </row>
    <row r="22">
      <c r="A22" s="3" t="inlineStr">
        <is>
          <t>Variable Interest Entity [Line Items]</t>
        </is>
      </c>
    </row>
    <row r="23">
      <c r="A23" s="4" t="inlineStr">
        <is>
          <t>License term</t>
        </is>
      </c>
      <c r="C23"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Accounted Investees, net - Schedule of Equity Method Investments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nvestments in equity accounted investees, net</t>
        </is>
      </c>
      <c r="B4" s="6" t="n">
        <v>19221</v>
      </c>
      <c r="D4" s="6" t="n">
        <v>19235</v>
      </c>
    </row>
    <row r="5">
      <c r="A5" s="4" t="inlineStr">
        <is>
          <t>Share of earnings (loss) from investments in equity accounted investees</t>
        </is>
      </c>
      <c r="B5" s="6" t="n">
        <v>-1643</v>
      </c>
      <c r="C5" s="6" t="n">
        <v>-1172</v>
      </c>
    </row>
    <row r="6">
      <c r="A6" s="4" t="inlineStr">
        <is>
          <t>Cronos Australia</t>
        </is>
      </c>
    </row>
    <row r="7">
      <c r="A7" s="3" t="inlineStr">
        <is>
          <t>Schedule of Equity Method Investments [Line Items]</t>
        </is>
      </c>
    </row>
    <row r="8">
      <c r="A8" s="4" t="inlineStr">
        <is>
          <t>Ownership interest</t>
        </is>
      </c>
      <c r="B8" s="4" t="inlineStr">
        <is>
          <t>31.00%</t>
        </is>
      </c>
    </row>
    <row r="9">
      <c r="A9" s="4" t="inlineStr">
        <is>
          <t>Investments in equity accounted investees, net</t>
        </is>
      </c>
      <c r="B9" s="6" t="n">
        <v>0</v>
      </c>
      <c r="D9" s="5" t="n">
        <v>0</v>
      </c>
    </row>
    <row r="10">
      <c r="A10" s="4" t="inlineStr">
        <is>
          <t>Cronos GrowCo</t>
        </is>
      </c>
    </row>
    <row r="11">
      <c r="A11" s="3" t="inlineStr">
        <is>
          <t>Schedule of Equity Method Investments [Line Items]</t>
        </is>
      </c>
    </row>
    <row r="12">
      <c r="A12" s="4" t="inlineStr">
        <is>
          <t>Ownership interest</t>
        </is>
      </c>
      <c r="B12" s="4" t="inlineStr">
        <is>
          <t>50.00%</t>
        </is>
      </c>
    </row>
    <row r="13">
      <c r="A13" s="4" t="inlineStr">
        <is>
          <t>Investments in equity accounted investees, net</t>
        </is>
      </c>
      <c r="B13" s="6" t="n">
        <v>19221</v>
      </c>
      <c r="D13" s="5" t="n">
        <v>19235</v>
      </c>
    </row>
    <row r="14">
      <c r="A14" s="4" t="inlineStr">
        <is>
          <t>Share of earnings (loss) from investments in equity accounted investees</t>
        </is>
      </c>
      <c r="B14" s="6" t="n">
        <v>-299</v>
      </c>
      <c r="C14" s="5" t="n">
        <v>-311</v>
      </c>
    </row>
    <row r="15">
      <c r="A15" s="4" t="inlineStr">
        <is>
          <t>Natuera</t>
        </is>
      </c>
    </row>
    <row r="16">
      <c r="A16" s="3" t="inlineStr">
        <is>
          <t>Schedule of Equity Method Investments [Line Items]</t>
        </is>
      </c>
    </row>
    <row r="17">
      <c r="A17" s="4" t="inlineStr">
        <is>
          <t>Ownership interest</t>
        </is>
      </c>
      <c r="B17" s="4" t="inlineStr">
        <is>
          <t>50.00%</t>
        </is>
      </c>
    </row>
    <row r="18">
      <c r="A18" s="4" t="inlineStr">
        <is>
          <t>Investments in equity accounted investees, net</t>
        </is>
      </c>
      <c r="B18" s="6" t="n">
        <v>0</v>
      </c>
      <c r="D18" s="6" t="n">
        <v>0</v>
      </c>
    </row>
    <row r="19">
      <c r="A19" s="4" t="inlineStr">
        <is>
          <t>Share of earnings (loss) from investments in equity accounted investees</t>
        </is>
      </c>
      <c r="B19" s="6" t="n">
        <v>-1344</v>
      </c>
      <c r="C19" s="6" t="n">
        <v>-8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Accounted Investees, net - Schedule of Variable Interest Entities (Details) - USD ($) $ in Thousands</t>
        </is>
      </c>
      <c r="B1" s="2" t="inlineStr">
        <is>
          <t>Jun. 14, 2018</t>
        </is>
      </c>
      <c r="C1" s="2" t="inlineStr">
        <is>
          <t>Mar. 13, 2018</t>
        </is>
      </c>
      <c r="D1" s="2" t="inlineStr">
        <is>
          <t>Mar. 31, 2021</t>
        </is>
      </c>
      <c r="E1" s="2" t="inlineStr">
        <is>
          <t>Dec. 31, 2020</t>
        </is>
      </c>
    </row>
    <row r="2">
      <c r="A2" s="3" t="inlineStr">
        <is>
          <t>Variable Interest Entity [Line Items]</t>
        </is>
      </c>
    </row>
    <row r="3">
      <c r="A3" s="4" t="inlineStr">
        <is>
          <t>Maximum Exposure to Loss</t>
        </is>
      </c>
      <c r="D3" s="6" t="n">
        <v>31633</v>
      </c>
      <c r="E3" s="6" t="n">
        <v>31276</v>
      </c>
    </row>
    <row r="4">
      <c r="A4" s="4" t="inlineStr">
        <is>
          <t>Cronos Australia | Variable Interest Entity, Not Primary Beneficiary</t>
        </is>
      </c>
    </row>
    <row r="5">
      <c r="A5" s="3" t="inlineStr">
        <is>
          <t>Variable Interest Entity [Line Items]</t>
        </is>
      </c>
    </row>
    <row r="6">
      <c r="A6" s="4" t="inlineStr">
        <is>
          <t>Ownership interest</t>
        </is>
      </c>
      <c r="D6" s="4" t="inlineStr">
        <is>
          <t>31.00%</t>
        </is>
      </c>
    </row>
    <row r="7">
      <c r="A7" s="4" t="inlineStr">
        <is>
          <t>Maximum Exposure to Loss</t>
        </is>
      </c>
      <c r="D7" s="6" t="n">
        <v>1553</v>
      </c>
      <c r="E7" s="5" t="n">
        <v>1530</v>
      </c>
    </row>
    <row r="8">
      <c r="A8" s="4" t="inlineStr">
        <is>
          <t>Cronos GrowCo | Variable Interest Entity, Not Primary Beneficiary</t>
        </is>
      </c>
    </row>
    <row r="9">
      <c r="A9" s="3" t="inlineStr">
        <is>
          <t>Variable Interest Entity [Line Items]</t>
        </is>
      </c>
    </row>
    <row r="10">
      <c r="A10" s="4" t="inlineStr">
        <is>
          <t>Ownership interest</t>
        </is>
      </c>
      <c r="B10" s="4" t="inlineStr">
        <is>
          <t>50.00%</t>
        </is>
      </c>
      <c r="D10" s="4" t="inlineStr">
        <is>
          <t>50.00%</t>
        </is>
      </c>
    </row>
    <row r="11">
      <c r="A11" s="4" t="inlineStr">
        <is>
          <t>Maximum Exposure to Loss</t>
        </is>
      </c>
      <c r="D11" s="6" t="n">
        <v>21433</v>
      </c>
      <c r="E11" s="5" t="n">
        <v>21125</v>
      </c>
    </row>
    <row r="12">
      <c r="A12" s="4" t="inlineStr">
        <is>
          <t>MedMen Canada | Variable Interest Entity, Not Primary Beneficiary</t>
        </is>
      </c>
    </row>
    <row r="13">
      <c r="A13" s="3" t="inlineStr">
        <is>
          <t>Variable Interest Entity [Line Items]</t>
        </is>
      </c>
    </row>
    <row r="14">
      <c r="A14" s="4" t="inlineStr">
        <is>
          <t>Ownership interest</t>
        </is>
      </c>
      <c r="C14" s="4" t="inlineStr">
        <is>
          <t>50.00%</t>
        </is>
      </c>
      <c r="D14" s="4" t="inlineStr">
        <is>
          <t>50.00%</t>
        </is>
      </c>
    </row>
    <row r="15">
      <c r="A15" s="4" t="inlineStr">
        <is>
          <t>Maximum Exposure to Loss</t>
        </is>
      </c>
      <c r="D15" s="6" t="n">
        <v>487</v>
      </c>
      <c r="E15" s="5" t="n">
        <v>467</v>
      </c>
    </row>
    <row r="16">
      <c r="A16" s="4" t="inlineStr">
        <is>
          <t>Natuera | Variable Interest Entity, Not Primary Beneficiary</t>
        </is>
      </c>
    </row>
    <row r="17">
      <c r="A17" s="3" t="inlineStr">
        <is>
          <t>Variable Interest Entity [Line Items]</t>
        </is>
      </c>
    </row>
    <row r="18">
      <c r="A18" s="4" t="inlineStr">
        <is>
          <t>Ownership interest</t>
        </is>
      </c>
      <c r="D18" s="4" t="inlineStr">
        <is>
          <t>50.00%</t>
        </is>
      </c>
    </row>
    <row r="19">
      <c r="A19" s="4" t="inlineStr">
        <is>
          <t>Maximum Exposure to Loss</t>
        </is>
      </c>
      <c r="D19" s="6" t="n">
        <v>8160</v>
      </c>
      <c r="E19" s="6" t="n">
        <v>81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s Receivable, net (Details) ₪ in Thousands, $ in Thousands, $ in Thousands</t>
        </is>
      </c>
      <c r="C1" s="2" t="inlineStr">
        <is>
          <t>3 Months Ended</t>
        </is>
      </c>
    </row>
    <row r="2">
      <c r="C2" s="2" t="inlineStr">
        <is>
          <t>Mar. 31, 2021USD ($)</t>
        </is>
      </c>
      <c r="D2" s="2" t="inlineStr">
        <is>
          <t>Mar. 31, 2021CAD ($)</t>
        </is>
      </c>
      <c r="E2" s="2" t="inlineStr">
        <is>
          <t>Mar. 31, 2020USD ($)</t>
        </is>
      </c>
      <c r="F2" s="2" t="inlineStr">
        <is>
          <t>Mar. 31, 2020CAD ($)</t>
        </is>
      </c>
      <c r="G2" s="2" t="inlineStr">
        <is>
          <t>Mar. 31, 2021ILS (₪)</t>
        </is>
      </c>
      <c r="H2" s="2" t="inlineStr">
        <is>
          <t>Dec. 31, 2020USD ($)</t>
        </is>
      </c>
      <c r="I2" s="2" t="inlineStr">
        <is>
          <t>Dec. 31, 2020ILS (₪)</t>
        </is>
      </c>
    </row>
    <row r="3">
      <c r="A3" s="3" t="inlineStr">
        <is>
          <t>Accounts, Notes, Loans and Financing Receivable [Line Items]</t>
        </is>
      </c>
    </row>
    <row r="4">
      <c r="A4" s="4" t="inlineStr">
        <is>
          <t>Total current portion of loans receivable</t>
        </is>
      </c>
      <c r="B4" s="4" t="inlineStr">
        <is>
          <t>[1]</t>
        </is>
      </c>
      <c r="C4" s="6" t="n">
        <v>6717</v>
      </c>
      <c r="H4" s="6" t="n">
        <v>7083</v>
      </c>
    </row>
    <row r="5">
      <c r="A5" s="4" t="inlineStr">
        <is>
          <t>Total long-term portion of loans receivable</t>
        </is>
      </c>
      <c r="C5" s="5" t="n">
        <v>90953</v>
      </c>
      <c r="H5" s="5" t="n">
        <v>87191</v>
      </c>
    </row>
    <row r="6">
      <c r="A6" s="4" t="inlineStr">
        <is>
          <t>Draw downs</t>
        </is>
      </c>
      <c r="C6" s="5" t="n">
        <v>2645</v>
      </c>
      <c r="E6" s="6" t="n">
        <v>14512</v>
      </c>
    </row>
    <row r="7">
      <c r="A7" s="4" t="inlineStr">
        <is>
          <t>Current expected credit loss allowance on accounts receivable</t>
        </is>
      </c>
      <c r="C7" s="5" t="n">
        <v>66</v>
      </c>
      <c r="H7" s="5" t="n">
        <v>74</v>
      </c>
    </row>
    <row r="8">
      <c r="A8" s="4" t="inlineStr">
        <is>
          <t>Loans Receivable</t>
        </is>
      </c>
    </row>
    <row r="9">
      <c r="A9" s="3" t="inlineStr">
        <is>
          <t>Accounts, Notes, Loans and Financing Receivable [Line Items]</t>
        </is>
      </c>
    </row>
    <row r="10">
      <c r="A10" s="4" t="inlineStr">
        <is>
          <t>Add: Accrued interest</t>
        </is>
      </c>
      <c r="C10" s="5" t="n">
        <v>3908</v>
      </c>
      <c r="H10" s="5" t="n">
        <v>428</v>
      </c>
    </row>
    <row r="11">
      <c r="A11" s="4" t="inlineStr">
        <is>
          <t>Total current portion of loans receivable</t>
        </is>
      </c>
      <c r="C11" s="5" t="n">
        <v>6717</v>
      </c>
      <c r="H11" s="5" t="n">
        <v>7083</v>
      </c>
    </row>
    <row r="12">
      <c r="A12" s="4" t="inlineStr">
        <is>
          <t>Add: Accrued interest</t>
        </is>
      </c>
      <c r="C12" s="5" t="n">
        <v>41</v>
      </c>
      <c r="H12" s="5" t="n">
        <v>2667</v>
      </c>
    </row>
    <row r="13">
      <c r="A13" s="4" t="inlineStr">
        <is>
          <t>Total long-term portion of loans receivable</t>
        </is>
      </c>
      <c r="C13" s="5" t="n">
        <v>90953</v>
      </c>
      <c r="H13" s="5" t="n">
        <v>87191</v>
      </c>
    </row>
    <row r="14">
      <c r="A14" s="4" t="inlineStr">
        <is>
          <t>Total loans receivable, net</t>
        </is>
      </c>
      <c r="C14" s="5" t="n">
        <v>97670</v>
      </c>
      <c r="H14" s="5" t="n">
        <v>94274</v>
      </c>
    </row>
    <row r="15">
      <c r="A15" s="4" t="inlineStr">
        <is>
          <t>NatuEra Series A Loan | Loans Receivable</t>
        </is>
      </c>
    </row>
    <row r="16">
      <c r="A16" s="3" t="inlineStr">
        <is>
          <t>Accounts, Notes, Loans and Financing Receivable [Line Items]</t>
        </is>
      </c>
    </row>
    <row r="17">
      <c r="A17" s="4" t="inlineStr">
        <is>
          <t>Current portion of loans receivable, before accrued interest</t>
        </is>
      </c>
      <c r="C17" s="5" t="n">
        <v>2013</v>
      </c>
      <c r="H17" s="5" t="n">
        <v>3518</v>
      </c>
    </row>
    <row r="18">
      <c r="A18" s="4" t="inlineStr">
        <is>
          <t>Allowance for credit loss</t>
        </is>
      </c>
      <c r="C18" s="5" t="n">
        <v>1151</v>
      </c>
      <c r="H18" s="5" t="n">
        <v>685</v>
      </c>
    </row>
    <row r="19">
      <c r="A19" s="4" t="inlineStr">
        <is>
          <t>GrowCo Facility | Loans Receivable</t>
        </is>
      </c>
    </row>
    <row r="20">
      <c r="A20" s="3" t="inlineStr">
        <is>
          <t>Accounts, Notes, Loans and Financing Receivable [Line Items]</t>
        </is>
      </c>
    </row>
    <row r="21">
      <c r="A21" s="4" t="inlineStr">
        <is>
          <t>Current portion of loans receivable, before accrued interest</t>
        </is>
      </c>
      <c r="C21" s="5" t="n">
        <v>796</v>
      </c>
      <c r="H21" s="5" t="n">
        <v>3137</v>
      </c>
    </row>
    <row r="22">
      <c r="A22" s="4" t="inlineStr">
        <is>
          <t>Long term portion of loans receivable, before accrued interest</t>
        </is>
      </c>
      <c r="C22" s="5" t="n">
        <v>76043</v>
      </c>
      <c r="H22" s="5" t="n">
        <v>69939</v>
      </c>
    </row>
    <row r="23">
      <c r="A23" s="4" t="inlineStr">
        <is>
          <t>Allowance for credit loss</t>
        </is>
      </c>
      <c r="C23" s="5" t="n">
        <v>1569</v>
      </c>
      <c r="H23" s="5" t="n">
        <v>1470</v>
      </c>
    </row>
    <row r="24">
      <c r="A24" s="4" t="inlineStr">
        <is>
          <t>Draw downs</t>
        </is>
      </c>
      <c r="C24" s="5" t="n">
        <v>78405</v>
      </c>
      <c r="D24" s="6" t="n">
        <v>98500</v>
      </c>
      <c r="E24" s="6" t="n">
        <v>74626</v>
      </c>
      <c r="F24" s="6" t="n">
        <v>95150</v>
      </c>
    </row>
    <row r="25">
      <c r="A25" s="4" t="inlineStr">
        <is>
          <t>Mucci promissory note | Loans Receivable</t>
        </is>
      </c>
    </row>
    <row r="26">
      <c r="A26" s="3" t="inlineStr">
        <is>
          <t>Accounts, Notes, Loans and Financing Receivable [Line Items]</t>
        </is>
      </c>
    </row>
    <row r="27">
      <c r="A27" s="4" t="inlineStr">
        <is>
          <t>Long term portion of loans receivable, before accrued interest</t>
        </is>
      </c>
      <c r="C27" s="5" t="n">
        <v>13654</v>
      </c>
      <c r="H27" s="5" t="n">
        <v>13324</v>
      </c>
    </row>
    <row r="28">
      <c r="A28" s="4" t="inlineStr">
        <is>
          <t>Allowance for credit loss</t>
        </is>
      </c>
      <c r="C28" s="5" t="n">
        <v>274</v>
      </c>
      <c r="H28" s="5" t="n">
        <v>259</v>
      </c>
    </row>
    <row r="29">
      <c r="A29" s="4" t="inlineStr">
        <is>
          <t>Cannasoul collaboration loan | Loans Receivable</t>
        </is>
      </c>
    </row>
    <row r="30">
      <c r="A30" s="3" t="inlineStr">
        <is>
          <t>Accounts, Notes, Loans and Financing Receivable [Line Items]</t>
        </is>
      </c>
    </row>
    <row r="31">
      <c r="A31" s="4" t="inlineStr">
        <is>
          <t>Long term portion of loans receivable, before accrued interest</t>
        </is>
      </c>
      <c r="C31" s="5" t="n">
        <v>1215</v>
      </c>
      <c r="H31" s="5" t="n">
        <v>1261</v>
      </c>
    </row>
    <row r="32">
      <c r="A32" s="4" t="inlineStr">
        <is>
          <t>Cannasoul collaboration loan | Loans Receivable | Establishment of a Commercial Cannabis Analytical Testing Laboratory | Cannasoul | Variable Interest Entity, Not Primary Beneficiary</t>
        </is>
      </c>
    </row>
    <row r="33">
      <c r="A33" s="3" t="inlineStr">
        <is>
          <t>Accounts, Notes, Loans and Financing Receivable [Line Items]</t>
        </is>
      </c>
    </row>
    <row r="34">
      <c r="A34" s="4" t="inlineStr">
        <is>
          <t>Collaborative arrangement, installment received</t>
        </is>
      </c>
      <c r="C34" s="5" t="n">
        <v>1241</v>
      </c>
      <c r="G34" s="8" t="n">
        <v>4149</v>
      </c>
      <c r="H34" s="5" t="n">
        <v>1241</v>
      </c>
      <c r="I34" s="8" t="n">
        <v>4149</v>
      </c>
    </row>
    <row r="35">
      <c r="A35" s="4" t="inlineStr">
        <is>
          <t>Current expected credit loss allowance on accounts receivable</t>
        </is>
      </c>
      <c r="C35" s="5" t="n">
        <v>26</v>
      </c>
      <c r="H35" s="5" t="n">
        <v>25</v>
      </c>
    </row>
    <row r="36">
      <c r="A36" s="4" t="inlineStr">
        <is>
          <t>NatuEra Series A Loan - Share Of Net Loss In Excess Of Carrying Value Of Equity Investment | Loans Receivable</t>
        </is>
      </c>
    </row>
    <row r="37">
      <c r="A37" s="3" t="inlineStr">
        <is>
          <t>Accounts, Notes, Loans and Financing Receivable [Line Items]</t>
        </is>
      </c>
    </row>
    <row r="38">
      <c r="A38" s="4" t="inlineStr">
        <is>
          <t>Allowance for credit loss</t>
        </is>
      </c>
      <c r="C38" s="6" t="n">
        <v>4582</v>
      </c>
      <c r="H38" s="6" t="n">
        <v>3024</v>
      </c>
    </row>
    <row r="39"/>
    <row r="40">
      <c r="A40" s="4" t="inlineStr">
        <is>
          <t>[1]</t>
        </is>
      </c>
      <c r="B40" s="4" t="inlineStr">
        <is>
          <t>Net of current expected credit loss allowance on loans receivable of $3,020 and $2,439 as of March 31, 2021 and December 31, 2020, respectively.</t>
        </is>
      </c>
    </row>
  </sheetData>
  <mergeCells count="5">
    <mergeCell ref="A1:B2"/>
    <mergeCell ref="C1:F1"/>
    <mergeCell ref="H1:I1"/>
    <mergeCell ref="A39:H39"/>
    <mergeCell ref="B40:H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s>
  <sheetData>
    <row r="1">
      <c r="A1" s="1" t="inlineStr">
        <is>
          <t>Derivative Liabilities - Narrative (Details) $ in Thousands</t>
        </is>
      </c>
      <c r="B1" s="2" t="inlineStr">
        <is>
          <t>Mar. 08, 2019daywarrant$ / sharesshares</t>
        </is>
      </c>
      <c r="C1" s="2" t="inlineStr">
        <is>
          <t>Mar. 31, 2021USD ($)shares</t>
        </is>
      </c>
      <c r="D1" s="2" t="inlineStr">
        <is>
          <t>Mar. 31, 2020USD ($)</t>
        </is>
      </c>
    </row>
    <row r="2">
      <c r="A2" s="3" t="inlineStr">
        <is>
          <t>Derivative [Line Items]</t>
        </is>
      </c>
    </row>
    <row r="3">
      <c r="A3" s="4" t="inlineStr">
        <is>
          <t>Gain (loss) on revaluation</t>
        </is>
      </c>
      <c r="C3" s="6" t="n">
        <v>-116874</v>
      </c>
      <c r="D3" s="6" t="n">
        <v>113368</v>
      </c>
    </row>
    <row r="4">
      <c r="A4" s="4" t="inlineStr">
        <is>
          <t>Altria Group, Inc. | Cronos Group, Inc.</t>
        </is>
      </c>
    </row>
    <row r="5">
      <c r="A5" s="3" t="inlineStr">
        <is>
          <t>Derivative [Line Items]</t>
        </is>
      </c>
    </row>
    <row r="6">
      <c r="A6" s="4" t="inlineStr">
        <is>
          <t>Ownership interest</t>
        </is>
      </c>
      <c r="B6" s="4" t="inlineStr">
        <is>
          <t>45.00%</t>
        </is>
      </c>
    </row>
    <row r="7">
      <c r="A7" s="4" t="inlineStr">
        <is>
          <t>Altria Investment</t>
        </is>
      </c>
    </row>
    <row r="8">
      <c r="A8" s="3" t="inlineStr">
        <is>
          <t>Derivative [Line Items]</t>
        </is>
      </c>
    </row>
    <row r="9">
      <c r="A9" s="4" t="inlineStr">
        <is>
          <t>Shares issued (in shares) | shares</t>
        </is>
      </c>
      <c r="B9" s="5" t="n">
        <v>149831154</v>
      </c>
    </row>
    <row r="10">
      <c r="A10" s="4" t="inlineStr">
        <is>
          <t>Cronos Group, Inc. | Altria Group, Inc.</t>
        </is>
      </c>
    </row>
    <row r="11">
      <c r="A11" s="3" t="inlineStr">
        <is>
          <t>Derivative [Line Items]</t>
        </is>
      </c>
    </row>
    <row r="12">
      <c r="A12" s="4" t="inlineStr">
        <is>
          <t>Ownership percentage, if warrant exercised</t>
        </is>
      </c>
      <c r="B12" s="4" t="inlineStr">
        <is>
          <t>55.00%</t>
        </is>
      </c>
    </row>
    <row r="13">
      <c r="A13" s="4" t="inlineStr">
        <is>
          <t>Altria Investment</t>
        </is>
      </c>
    </row>
    <row r="14">
      <c r="A14" s="3" t="inlineStr">
        <is>
          <t>Derivative [Line Items]</t>
        </is>
      </c>
    </row>
    <row r="15">
      <c r="A15" s="4" t="inlineStr">
        <is>
          <t>Maximum additional subscription percentage</t>
        </is>
      </c>
      <c r="B15" s="4" t="inlineStr">
        <is>
          <t>10.00%</t>
        </is>
      </c>
    </row>
    <row r="16">
      <c r="A16" s="4" t="inlineStr">
        <is>
          <t>Derivative liability, additional subscription (in shares) | shares</t>
        </is>
      </c>
      <c r="C16" s="5" t="n">
        <v>82600000</v>
      </c>
    </row>
    <row r="17">
      <c r="A17" s="4" t="inlineStr">
        <is>
          <t>Altria Warrant</t>
        </is>
      </c>
    </row>
    <row r="18">
      <c r="A18" s="3" t="inlineStr">
        <is>
          <t>Derivative [Line Items]</t>
        </is>
      </c>
    </row>
    <row r="19">
      <c r="A19" s="4" t="inlineStr">
        <is>
          <t>Number of warrants issued | warrant</t>
        </is>
      </c>
      <c r="B19" s="5" t="n">
        <v>1</v>
      </c>
    </row>
    <row r="20">
      <c r="A20" s="4" t="inlineStr">
        <is>
          <t>Exercise price (in dollars per share) | $ / shares</t>
        </is>
      </c>
      <c r="B20" s="6" t="n">
        <v>19</v>
      </c>
    </row>
    <row r="21">
      <c r="A21" s="4" t="inlineStr">
        <is>
          <t>Gain (loss) on revaluation</t>
        </is>
      </c>
      <c r="C21" s="6" t="n">
        <v>-92964</v>
      </c>
      <c r="D21" s="5" t="n">
        <v>88104</v>
      </c>
    </row>
    <row r="22">
      <c r="A22" s="4" t="inlineStr">
        <is>
          <t>Pre-emptive Rights</t>
        </is>
      </c>
    </row>
    <row r="23">
      <c r="A23" s="3" t="inlineStr">
        <is>
          <t>Derivative [Line Items]</t>
        </is>
      </c>
    </row>
    <row r="24">
      <c r="A24" s="4" t="inlineStr">
        <is>
          <t>Exercise price (in dollars per share) | $ / shares</t>
        </is>
      </c>
      <c r="B24" s="7" t="n">
        <v>16.25</v>
      </c>
    </row>
    <row r="25">
      <c r="A25" s="4" t="inlineStr">
        <is>
          <t>Exercise rights, minimum ownership percentage</t>
        </is>
      </c>
      <c r="B25" s="4" t="inlineStr">
        <is>
          <t>20.00%</t>
        </is>
      </c>
    </row>
    <row r="26">
      <c r="A26" s="4" t="inlineStr">
        <is>
          <t>Gain (loss) on revaluation</t>
        </is>
      </c>
      <c r="C26" s="5" t="n">
        <v>-7833</v>
      </c>
      <c r="D26" s="5" t="n">
        <v>-1315</v>
      </c>
    </row>
    <row r="27">
      <c r="A27" s="4" t="inlineStr">
        <is>
          <t>Top-up Rights</t>
        </is>
      </c>
    </row>
    <row r="28">
      <c r="A28" s="3" t="inlineStr">
        <is>
          <t>Derivative [Line Items]</t>
        </is>
      </c>
    </row>
    <row r="29">
      <c r="A29" s="4" t="inlineStr">
        <is>
          <t>Exercise price (in dollars per share) | $ / shares</t>
        </is>
      </c>
      <c r="B29" s="7" t="n">
        <v>16.25</v>
      </c>
    </row>
    <row r="30">
      <c r="A30" s="4" t="inlineStr">
        <is>
          <t>Exercise rights, minimum ownership percentage</t>
        </is>
      </c>
      <c r="B30" s="4" t="inlineStr">
        <is>
          <t>20.00%</t>
        </is>
      </c>
    </row>
    <row r="31">
      <c r="A31" s="4" t="inlineStr">
        <is>
          <t>Exercise price, volume-weighted average price, measurement period</t>
        </is>
      </c>
      <c r="B31" s="4" t="inlineStr">
        <is>
          <t>10 days</t>
        </is>
      </c>
    </row>
    <row r="32">
      <c r="A32" s="4" t="inlineStr">
        <is>
          <t>Exercise price, volume-weighted average price, measurement period, days preceding exercise | day</t>
        </is>
      </c>
      <c r="B32" s="5" t="n">
        <v>10</v>
      </c>
    </row>
    <row r="33">
      <c r="A33" s="4" t="inlineStr">
        <is>
          <t>Gain (loss) on revaluation</t>
        </is>
      </c>
      <c r="C33" s="6" t="n">
        <v>-16077</v>
      </c>
      <c r="D33" s="6" t="n">
        <v>265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Reconciliation of Carrying Amounts (Details) - USD ($) $ in Thousands</t>
        </is>
      </c>
      <c r="B1" s="2" t="inlineStr">
        <is>
          <t>3 Months Ended</t>
        </is>
      </c>
    </row>
    <row r="2">
      <c r="B2" s="2" t="inlineStr">
        <is>
          <t>Mar. 31, 2021</t>
        </is>
      </c>
      <c r="C2" s="2" t="inlineStr">
        <is>
          <t>Mar. 31, 2020</t>
        </is>
      </c>
    </row>
    <row r="3">
      <c r="A3" s="3" t="inlineStr">
        <is>
          <t>Derivative Instruments [Roll Forward]</t>
        </is>
      </c>
    </row>
    <row r="4">
      <c r="A4" s="4" t="inlineStr">
        <is>
          <t>Beginning balance</t>
        </is>
      </c>
      <c r="B4" s="6" t="n">
        <v>163410</v>
      </c>
      <c r="C4" s="6" t="n">
        <v>297160</v>
      </c>
    </row>
    <row r="5">
      <c r="A5" s="4" t="inlineStr">
        <is>
          <t>Revaluation (gain)/loss</t>
        </is>
      </c>
      <c r="B5" s="5" t="n">
        <v>116874</v>
      </c>
      <c r="C5" s="5" t="n">
        <v>-113368</v>
      </c>
    </row>
    <row r="6">
      <c r="A6" s="4" t="inlineStr">
        <is>
          <t>Exercise of rights</t>
        </is>
      </c>
      <c r="B6" s="5" t="n">
        <v>-11278</v>
      </c>
      <c r="C6" s="5" t="n">
        <v>0</v>
      </c>
    </row>
    <row r="7">
      <c r="A7" s="4" t="inlineStr">
        <is>
          <t>Foreign exchange effect</t>
        </is>
      </c>
      <c r="B7" s="5" t="n">
        <v>3294</v>
      </c>
      <c r="C7" s="5" t="n">
        <v>-17616</v>
      </c>
    </row>
    <row r="8">
      <c r="A8" s="4" t="inlineStr">
        <is>
          <t>Ending balance</t>
        </is>
      </c>
      <c r="B8" s="5" t="n">
        <v>272300</v>
      </c>
      <c r="C8" s="5" t="n">
        <v>166176</v>
      </c>
    </row>
    <row r="9">
      <c r="A9" s="4" t="inlineStr">
        <is>
          <t>Altria Warrant</t>
        </is>
      </c>
    </row>
    <row r="10">
      <c r="A10" s="3" t="inlineStr">
        <is>
          <t>Derivative Instruments [Roll Forward]</t>
        </is>
      </c>
    </row>
    <row r="11">
      <c r="A11" s="4" t="inlineStr">
        <is>
          <t>Beginning balance</t>
        </is>
      </c>
      <c r="B11" s="5" t="n">
        <v>138858</v>
      </c>
      <c r="C11" s="5" t="n">
        <v>234428</v>
      </c>
    </row>
    <row r="12">
      <c r="A12" s="4" t="inlineStr">
        <is>
          <t>Revaluation (gain)/loss</t>
        </is>
      </c>
      <c r="B12" s="5" t="n">
        <v>92964</v>
      </c>
      <c r="C12" s="5" t="n">
        <v>-88104</v>
      </c>
    </row>
    <row r="13">
      <c r="A13" s="4" t="inlineStr">
        <is>
          <t>Exercise of rights</t>
        </is>
      </c>
      <c r="B13" s="5" t="n">
        <v>0</v>
      </c>
      <c r="C13" s="5" t="n">
        <v>0</v>
      </c>
    </row>
    <row r="14">
      <c r="A14" s="4" t="inlineStr">
        <is>
          <t>Foreign exchange effect</t>
        </is>
      </c>
      <c r="B14" s="5" t="n">
        <v>2834</v>
      </c>
      <c r="C14" s="5" t="n">
        <v>-13958</v>
      </c>
    </row>
    <row r="15">
      <c r="A15" s="4" t="inlineStr">
        <is>
          <t>Ending balance</t>
        </is>
      </c>
      <c r="B15" s="5" t="n">
        <v>234656</v>
      </c>
      <c r="C15" s="5" t="n">
        <v>132366</v>
      </c>
    </row>
    <row r="16">
      <c r="A16" s="4" t="inlineStr">
        <is>
          <t>Pre-emptive Rights</t>
        </is>
      </c>
    </row>
    <row r="17">
      <c r="A17" s="3" t="inlineStr">
        <is>
          <t>Derivative Instruments [Roll Forward]</t>
        </is>
      </c>
    </row>
    <row r="18">
      <c r="A18" s="4" t="inlineStr">
        <is>
          <t>Beginning balance</t>
        </is>
      </c>
      <c r="B18" s="5" t="n">
        <v>12095</v>
      </c>
      <c r="C18" s="5" t="n">
        <v>12787</v>
      </c>
    </row>
    <row r="19">
      <c r="A19" s="4" t="inlineStr">
        <is>
          <t>Revaluation (gain)/loss</t>
        </is>
      </c>
      <c r="B19" s="5" t="n">
        <v>7833</v>
      </c>
      <c r="C19" s="5" t="n">
        <v>1315</v>
      </c>
    </row>
    <row r="20">
      <c r="A20" s="4" t="inlineStr">
        <is>
          <t>Exercise of rights</t>
        </is>
      </c>
      <c r="B20" s="5" t="n">
        <v>0</v>
      </c>
      <c r="C20" s="5" t="n">
        <v>0</v>
      </c>
    </row>
    <row r="21">
      <c r="A21" s="4" t="inlineStr">
        <is>
          <t>Foreign exchange effect</t>
        </is>
      </c>
      <c r="B21" s="5" t="n">
        <v>245</v>
      </c>
      <c r="C21" s="5" t="n">
        <v>-1032</v>
      </c>
    </row>
    <row r="22">
      <c r="A22" s="4" t="inlineStr">
        <is>
          <t>Ending balance</t>
        </is>
      </c>
      <c r="B22" s="5" t="n">
        <v>20173</v>
      </c>
      <c r="C22" s="5" t="n">
        <v>13070</v>
      </c>
    </row>
    <row r="23">
      <c r="A23" s="4" t="inlineStr">
        <is>
          <t>Top-up Rights</t>
        </is>
      </c>
    </row>
    <row r="24">
      <c r="A24" s="3" t="inlineStr">
        <is>
          <t>Derivative Instruments [Roll Forward]</t>
        </is>
      </c>
    </row>
    <row r="25">
      <c r="A25" s="4" t="inlineStr">
        <is>
          <t>Beginning balance</t>
        </is>
      </c>
      <c r="B25" s="5" t="n">
        <v>12457</v>
      </c>
      <c r="C25" s="5" t="n">
        <v>49945</v>
      </c>
    </row>
    <row r="26">
      <c r="A26" s="4" t="inlineStr">
        <is>
          <t>Revaluation (gain)/loss</t>
        </is>
      </c>
      <c r="B26" s="5" t="n">
        <v>16077</v>
      </c>
      <c r="C26" s="5" t="n">
        <v>-26579</v>
      </c>
    </row>
    <row r="27">
      <c r="A27" s="4" t="inlineStr">
        <is>
          <t>Exercise of rights</t>
        </is>
      </c>
      <c r="B27" s="5" t="n">
        <v>-11278</v>
      </c>
      <c r="C27" s="5" t="n">
        <v>0</v>
      </c>
    </row>
    <row r="28">
      <c r="A28" s="4" t="inlineStr">
        <is>
          <t>Foreign exchange effect</t>
        </is>
      </c>
      <c r="B28" s="5" t="n">
        <v>215</v>
      </c>
      <c r="C28" s="5" t="n">
        <v>-2626</v>
      </c>
    </row>
    <row r="29">
      <c r="A29" s="4" t="inlineStr">
        <is>
          <t>Ending balance</t>
        </is>
      </c>
      <c r="B29" s="6" t="n">
        <v>17471</v>
      </c>
      <c r="C29" s="6" t="n">
        <v>207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Net Income (Loss) and Comprehensive Income (Loss) - USD ($)</t>
        </is>
      </c>
      <c r="C1" s="2" t="inlineStr">
        <is>
          <t>3 Months Ended</t>
        </is>
      </c>
    </row>
    <row r="2">
      <c r="C2" s="2" t="inlineStr">
        <is>
          <t>Mar. 31, 2021</t>
        </is>
      </c>
      <c r="D2" s="2" t="inlineStr">
        <is>
          <t>Mar. 31, 2020</t>
        </is>
      </c>
    </row>
    <row r="3">
      <c r="A3" s="3" t="inlineStr">
        <is>
          <t>Income Statement [Abstract]</t>
        </is>
      </c>
    </row>
    <row r="4">
      <c r="A4" s="4" t="inlineStr">
        <is>
          <t>Net revenue, before excise taxes</t>
        </is>
      </c>
      <c r="C4" s="6" t="n">
        <v>14654000</v>
      </c>
      <c r="D4" s="6" t="n">
        <v>9344000</v>
      </c>
    </row>
    <row r="5">
      <c r="A5" s="4" t="inlineStr">
        <is>
          <t>Excise taxes</t>
        </is>
      </c>
      <c r="C5" s="5" t="n">
        <v>-2043000</v>
      </c>
      <c r="D5" s="5" t="n">
        <v>-912000</v>
      </c>
    </row>
    <row r="6">
      <c r="A6" s="4" t="inlineStr">
        <is>
          <t>Net revenue</t>
        </is>
      </c>
      <c r="C6" s="5" t="n">
        <v>12611000</v>
      </c>
      <c r="D6" s="5" t="n">
        <v>8432000</v>
      </c>
    </row>
    <row r="7">
      <c r="A7" s="4" t="inlineStr">
        <is>
          <t>Cost of sales</t>
        </is>
      </c>
      <c r="C7" s="5" t="n">
        <v>15574000</v>
      </c>
      <c r="D7" s="5" t="n">
        <v>6946000</v>
      </c>
    </row>
    <row r="8">
      <c r="A8" s="4" t="inlineStr">
        <is>
          <t>Inventory write-down</t>
        </is>
      </c>
      <c r="C8" s="5" t="n">
        <v>0</v>
      </c>
      <c r="D8" s="5" t="n">
        <v>7962000</v>
      </c>
    </row>
    <row r="9">
      <c r="A9" s="4" t="inlineStr">
        <is>
          <t>Gross profit (loss)</t>
        </is>
      </c>
      <c r="C9" s="5" t="n">
        <v>-2963000</v>
      </c>
      <c r="D9" s="5" t="n">
        <v>-6476000</v>
      </c>
    </row>
    <row r="10">
      <c r="A10" s="3" t="inlineStr">
        <is>
          <t>Operating expenses</t>
        </is>
      </c>
    </row>
    <row r="11">
      <c r="A11" s="4" t="inlineStr">
        <is>
          <t>Sales and marketing</t>
        </is>
      </c>
      <c r="C11" s="5" t="n">
        <v>10254000</v>
      </c>
      <c r="D11" s="5" t="n">
        <v>7112000</v>
      </c>
    </row>
    <row r="12">
      <c r="A12" s="4" t="inlineStr">
        <is>
          <t>Research and development (“R&amp;D”)</t>
        </is>
      </c>
      <c r="C12" s="5" t="n">
        <v>5102000</v>
      </c>
      <c r="D12" s="5" t="n">
        <v>4590000</v>
      </c>
    </row>
    <row r="13">
      <c r="A13" s="4" t="inlineStr">
        <is>
          <t>General and administrative</t>
        </is>
      </c>
      <c r="C13" s="5" t="n">
        <v>21906000</v>
      </c>
      <c r="D13" s="5" t="n">
        <v>23759000</v>
      </c>
    </row>
    <row r="14">
      <c r="A14" s="4" t="inlineStr">
        <is>
          <t>Share-based payments</t>
        </is>
      </c>
      <c r="C14" s="5" t="n">
        <v>2499000</v>
      </c>
      <c r="D14" s="5" t="n">
        <v>2436000</v>
      </c>
    </row>
    <row r="15">
      <c r="A15" s="4" t="inlineStr">
        <is>
          <t>Depreciation and amortization</t>
        </is>
      </c>
      <c r="C15" s="5" t="n">
        <v>735000</v>
      </c>
      <c r="D15" s="5" t="n">
        <v>687000</v>
      </c>
    </row>
    <row r="16">
      <c r="A16" s="4" t="inlineStr">
        <is>
          <t>Total operating expenses</t>
        </is>
      </c>
      <c r="C16" s="5" t="n">
        <v>40496000</v>
      </c>
      <c r="D16" s="5" t="n">
        <v>38584000</v>
      </c>
    </row>
    <row r="17">
      <c r="A17" s="4" t="inlineStr">
        <is>
          <t>Operating loss</t>
        </is>
      </c>
      <c r="C17" s="5" t="n">
        <v>-43459000</v>
      </c>
      <c r="D17" s="5" t="n">
        <v>-45060000</v>
      </c>
    </row>
    <row r="18">
      <c r="A18" s="3" t="inlineStr">
        <is>
          <t>Other income (loss)</t>
        </is>
      </c>
    </row>
    <row r="19">
      <c r="A19" s="4" t="inlineStr">
        <is>
          <t>Interest income, net</t>
        </is>
      </c>
      <c r="C19" s="5" t="n">
        <v>2329000</v>
      </c>
      <c r="D19" s="5" t="n">
        <v>7751000</v>
      </c>
    </row>
    <row r="20">
      <c r="A20" s="4" t="inlineStr">
        <is>
          <t>Gain (loss) on revaluation of derivative liabilities</t>
        </is>
      </c>
      <c r="C20" s="5" t="n">
        <v>-116874000</v>
      </c>
      <c r="D20" s="5" t="n">
        <v>113368000</v>
      </c>
    </row>
    <row r="21">
      <c r="A21" s="4" t="inlineStr">
        <is>
          <t>Impairment loss on property, plant and equipment and right-of-use assets</t>
        </is>
      </c>
      <c r="C21" s="5" t="n">
        <v>-1741000</v>
      </c>
      <c r="D21" s="5" t="n">
        <v>0</v>
      </c>
    </row>
    <row r="22">
      <c r="A22" s="4" t="inlineStr">
        <is>
          <t>Other loss</t>
        </is>
      </c>
      <c r="C22" s="5" t="n">
        <v>-1859000</v>
      </c>
      <c r="D22" s="5" t="n">
        <v>-378000</v>
      </c>
    </row>
    <row r="23">
      <c r="A23" s="4" t="inlineStr">
        <is>
          <t>Total other income (loss)</t>
        </is>
      </c>
      <c r="C23" s="5" t="n">
        <v>-118145000</v>
      </c>
      <c r="D23" s="5" t="n">
        <v>120741000</v>
      </c>
    </row>
    <row r="24">
      <c r="A24" s="4" t="inlineStr">
        <is>
          <t>Income (loss) from continuing operations</t>
        </is>
      </c>
      <c r="C24" s="5" t="n">
        <v>-161604000</v>
      </c>
      <c r="D24" s="5" t="n">
        <v>75681000</v>
      </c>
    </row>
    <row r="25">
      <c r="A25" s="4" t="inlineStr">
        <is>
          <t>Loss from discontinued operations</t>
        </is>
      </c>
      <c r="C25" s="5" t="n">
        <v>-21000</v>
      </c>
      <c r="D25" s="5" t="n">
        <v>0</v>
      </c>
    </row>
    <row r="26">
      <c r="A26" s="4" t="inlineStr">
        <is>
          <t>Net income (loss)</t>
        </is>
      </c>
      <c r="C26" s="5" t="n">
        <v>-161625000</v>
      </c>
      <c r="D26" s="5" t="n">
        <v>75681000</v>
      </c>
    </row>
    <row r="27">
      <c r="A27" s="3" t="inlineStr">
        <is>
          <t>Net income (loss) attributable to:</t>
        </is>
      </c>
    </row>
    <row r="28">
      <c r="A28" s="4" t="inlineStr">
        <is>
          <t>Cronos Group</t>
        </is>
      </c>
      <c r="C28" s="5" t="n">
        <v>-161312000</v>
      </c>
      <c r="D28" s="5" t="n">
        <v>76040000</v>
      </c>
    </row>
    <row r="29">
      <c r="A29" s="4" t="inlineStr">
        <is>
          <t>Non-controlling interests</t>
        </is>
      </c>
      <c r="C29" s="5" t="n">
        <v>-313000</v>
      </c>
      <c r="D29" s="5" t="n">
        <v>-359000</v>
      </c>
    </row>
    <row r="30">
      <c r="A30" s="4" t="inlineStr">
        <is>
          <t>Net income (loss)</t>
        </is>
      </c>
      <c r="C30" s="5" t="n">
        <v>-161625000</v>
      </c>
      <c r="D30" s="5" t="n">
        <v>75681000</v>
      </c>
    </row>
    <row r="31">
      <c r="A31" s="3" t="inlineStr">
        <is>
          <t>Other comprehensive income (loss)</t>
        </is>
      </c>
    </row>
    <row r="32">
      <c r="A32" s="4" t="inlineStr">
        <is>
          <t>Foreign exchange gain (loss) on translation</t>
        </is>
      </c>
      <c r="C32" s="5" t="n">
        <v>16284000</v>
      </c>
      <c r="D32" s="5" t="n">
        <v>-113692000</v>
      </c>
    </row>
    <row r="33">
      <c r="A33" s="4" t="inlineStr">
        <is>
          <t>Total other comprehensive income (loss)</t>
        </is>
      </c>
      <c r="C33" s="5" t="n">
        <v>16284000</v>
      </c>
      <c r="D33" s="5" t="n">
        <v>-113692000</v>
      </c>
    </row>
    <row r="34">
      <c r="A34" s="4" t="inlineStr">
        <is>
          <t>Comprehensive loss</t>
        </is>
      </c>
      <c r="C34" s="5" t="n">
        <v>-145341000</v>
      </c>
      <c r="D34" s="5" t="n">
        <v>-38011000</v>
      </c>
    </row>
    <row r="35">
      <c r="A35" s="3" t="inlineStr">
        <is>
          <t>Comprehensive income (loss) attributable to:</t>
        </is>
      </c>
    </row>
    <row r="36">
      <c r="A36" s="4" t="inlineStr">
        <is>
          <t>Cronos Group</t>
        </is>
      </c>
      <c r="C36" s="5" t="n">
        <v>-146167000</v>
      </c>
      <c r="D36" s="5" t="n">
        <v>-37675000</v>
      </c>
    </row>
    <row r="37">
      <c r="A37" s="4" t="inlineStr">
        <is>
          <t>Non-controlling interests</t>
        </is>
      </c>
      <c r="C37" s="5" t="n">
        <v>826000</v>
      </c>
      <c r="D37" s="5" t="n">
        <v>-336000</v>
      </c>
    </row>
    <row r="38">
      <c r="A38" s="4" t="inlineStr">
        <is>
          <t>Comprehensive income (loss)</t>
        </is>
      </c>
      <c r="C38" s="6" t="n">
        <v>-145341000</v>
      </c>
      <c r="D38" s="6" t="n">
        <v>-38011000</v>
      </c>
    </row>
    <row r="39">
      <c r="A39" s="3" t="inlineStr">
        <is>
          <t>Net income (loss) per share</t>
        </is>
      </c>
    </row>
    <row r="40">
      <c r="A40" s="4" t="inlineStr">
        <is>
          <t>Basic - continuing operations (in dollars per share)</t>
        </is>
      </c>
      <c r="B40" s="4" t="inlineStr">
        <is>
          <t>[1]</t>
        </is>
      </c>
      <c r="C40" s="7" t="n">
        <v>-0.44</v>
      </c>
      <c r="D40" s="7" t="n">
        <v>0.22</v>
      </c>
    </row>
    <row r="41">
      <c r="A41" s="4" t="inlineStr">
        <is>
          <t>Diluted - continuing operations (in dollars per share)</t>
        </is>
      </c>
      <c r="B41" s="4" t="inlineStr">
        <is>
          <t>[1],[2]</t>
        </is>
      </c>
      <c r="C41" s="7" t="n">
        <v>-0.44</v>
      </c>
      <c r="D41" s="7" t="n">
        <v>0.2</v>
      </c>
    </row>
    <row r="42">
      <c r="A42" s="3" t="inlineStr">
        <is>
          <t>Weighted average number of outstanding shares</t>
        </is>
      </c>
    </row>
    <row r="43">
      <c r="A43" s="4" t="inlineStr">
        <is>
          <t>Basic (in shares)</t>
        </is>
      </c>
      <c r="C43" s="5" t="n">
        <v>363012740</v>
      </c>
      <c r="D43" s="5" t="n">
        <v>348817472</v>
      </c>
    </row>
    <row r="44">
      <c r="A44" s="4" t="inlineStr">
        <is>
          <t>Diluted (in shares)</t>
        </is>
      </c>
      <c r="C44" s="5" t="n">
        <v>363012740</v>
      </c>
      <c r="D44" s="5" t="n">
        <v>374330168</v>
      </c>
    </row>
    <row r="45"/>
    <row r="46">
      <c r="A46" s="4" t="inlineStr">
        <is>
          <t>[1]</t>
        </is>
      </c>
      <c r="B46" s="4" t="inlineStr">
        <is>
          <t>For the three months ended March 31, 2021 and 2020, the Company reported a basic and diluted loss from discontinued operations of $0.00 per share and $0.00 per share and $0.00 per share and $0.00 per share, respectively. See Note 7. Earnings (Loss) per Share.</t>
        </is>
      </c>
    </row>
    <row r="47">
      <c r="A47" s="4" t="inlineStr">
        <is>
          <t>[2]</t>
        </is>
      </c>
      <c r="B47" s="4" t="inlineStr">
        <is>
          <t>In computing diluted earnings per share, incremental common shares are not considered in periods in which a net loss is reported, as the inclusion of the common share equivalents would be anti-dilutive. See Note 7. Earnings (Loss) per Share.</t>
        </is>
      </c>
    </row>
  </sheetData>
  <mergeCells count="5">
    <mergeCell ref="A1:B2"/>
    <mergeCell ref="C1:D1"/>
    <mergeCell ref="A45:C45"/>
    <mergeCell ref="B46:C46"/>
    <mergeCell ref="B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3 Months Ended</t>
        </is>
      </c>
      <c r="C1" s="2" t="inlineStr">
        <is>
          <t>12 Months Ended</t>
        </is>
      </c>
    </row>
    <row r="2">
      <c r="B2" s="2" t="inlineStr">
        <is>
          <t>Mar. 31, 2021$ / shares</t>
        </is>
      </c>
      <c r="C2" s="2" t="inlineStr">
        <is>
          <t>Dec. 31, 2020$ / shares</t>
        </is>
      </c>
    </row>
    <row r="3">
      <c r="A3" s="4" t="inlineStr">
        <is>
          <t>Altria Warrant | Share price at valuation date</t>
        </is>
      </c>
    </row>
    <row r="4">
      <c r="A4" s="3" t="inlineStr">
        <is>
          <t>Fair Value Measurement Inputs and Valuation Techniques [Line Items]</t>
        </is>
      </c>
    </row>
    <row r="5">
      <c r="A5" s="4" t="inlineStr">
        <is>
          <t>Derivative liability, measurement input</t>
        </is>
      </c>
      <c r="B5" s="9" t="n">
        <v>11.88</v>
      </c>
      <c r="C5" s="9" t="n">
        <v>8.84</v>
      </c>
    </row>
    <row r="6">
      <c r="A6" s="4" t="inlineStr">
        <is>
          <t>Altria Warrant | Subscription price</t>
        </is>
      </c>
    </row>
    <row r="7">
      <c r="A7" s="3" t="inlineStr">
        <is>
          <t>Fair Value Measurement Inputs and Valuation Techniques [Line Items]</t>
        </is>
      </c>
    </row>
    <row r="8">
      <c r="A8" s="4" t="inlineStr">
        <is>
          <t>Derivative liability, measurement input</t>
        </is>
      </c>
      <c r="B8" s="5" t="n">
        <v>19</v>
      </c>
      <c r="C8" s="5"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9" t="n">
        <v>0.82</v>
      </c>
      <c r="C11" s="9" t="n">
        <v>0.8100000000000001</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5" t="n">
        <v>0</v>
      </c>
      <c r="C14" s="5" t="n">
        <v>0</v>
      </c>
    </row>
    <row r="15">
      <c r="A15" s="4" t="inlineStr">
        <is>
          <t>Altria Warrant | Weighted Average | Weighted average risk-free interest rate</t>
        </is>
      </c>
    </row>
    <row r="16">
      <c r="A16" s="3" t="inlineStr">
        <is>
          <t>Fair Value Measurement Inputs and Valuation Techniques [Line Items]</t>
        </is>
      </c>
    </row>
    <row r="17">
      <c r="A17" s="4" t="inlineStr">
        <is>
          <t>Derivative liability, measurement input</t>
        </is>
      </c>
      <c r="B17" s="10" t="n">
        <v>0.0022</v>
      </c>
      <c r="C17" s="10" t="n">
        <v>0.0021</v>
      </c>
    </row>
    <row r="18">
      <c r="A18" s="4" t="inlineStr">
        <is>
          <t>Altria Warrant | Weighted Average | Weight average expected life</t>
        </is>
      </c>
    </row>
    <row r="19">
      <c r="A19" s="3" t="inlineStr">
        <is>
          <t>Fair Value Measurement Inputs and Valuation Techniques [Line Items]</t>
        </is>
      </c>
    </row>
    <row r="20">
      <c r="A20" s="4" t="inlineStr">
        <is>
          <t>Expected life</t>
        </is>
      </c>
      <c r="B20" s="4" t="inlineStr">
        <is>
          <t>1 year 11 months 4 days</t>
        </is>
      </c>
      <c r="C20" s="4" t="inlineStr">
        <is>
          <t>2 years 2 months 4 days</t>
        </is>
      </c>
    </row>
    <row r="21">
      <c r="A21" s="4" t="inlineStr">
        <is>
          <t>Pre-emptive Rights | Share price at valuation date</t>
        </is>
      </c>
    </row>
    <row r="22">
      <c r="A22" s="3" t="inlineStr">
        <is>
          <t>Fair Value Measurement Inputs and Valuation Techniques [Line Items]</t>
        </is>
      </c>
    </row>
    <row r="23">
      <c r="A23" s="4" t="inlineStr">
        <is>
          <t>Derivative liability, measurement input</t>
        </is>
      </c>
      <c r="B23" s="9" t="n">
        <v>11.88</v>
      </c>
      <c r="C23" s="9" t="n">
        <v>8.84</v>
      </c>
    </row>
    <row r="24">
      <c r="A24" s="4" t="inlineStr">
        <is>
          <t>Pre-emptive Rights | Subscription price</t>
        </is>
      </c>
    </row>
    <row r="25">
      <c r="A25" s="3" t="inlineStr">
        <is>
          <t>Fair Value Measurement Inputs and Valuation Techniques [Line Items]</t>
        </is>
      </c>
    </row>
    <row r="26">
      <c r="A26" s="4" t="inlineStr">
        <is>
          <t>Derivative liability, measurement input</t>
        </is>
      </c>
      <c r="B26" s="9" t="n">
        <v>16.25</v>
      </c>
      <c r="C26" s="9"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9" t="n">
        <v>0.82</v>
      </c>
      <c r="C29" s="9" t="n">
        <v>0.8100000000000001</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5" t="n">
        <v>0</v>
      </c>
      <c r="C32" s="5" t="n">
        <v>0</v>
      </c>
    </row>
    <row r="33">
      <c r="A33" s="4" t="inlineStr">
        <is>
          <t>Pre-emptive Rights | Weighted Average | Weighted average risk-free interest rate</t>
        </is>
      </c>
    </row>
    <row r="34">
      <c r="A34" s="3" t="inlineStr">
        <is>
          <t>Fair Value Measurement Inputs and Valuation Techniques [Line Items]</t>
        </is>
      </c>
    </row>
    <row r="35">
      <c r="A35" s="4" t="inlineStr">
        <is>
          <t>Derivative liability, measurement input</t>
        </is>
      </c>
      <c r="B35" s="10" t="n">
        <v>0.0017</v>
      </c>
      <c r="C35" s="10" t="n">
        <v>0.0017</v>
      </c>
    </row>
    <row r="36">
      <c r="A36" s="4" t="inlineStr">
        <is>
          <t>Pre-emptive Rights | Weighted Average | Weight average expected life</t>
        </is>
      </c>
    </row>
    <row r="37">
      <c r="A37" s="3" t="inlineStr">
        <is>
          <t>Fair Value Measurement Inputs and Valuation Techniques [Line Items]</t>
        </is>
      </c>
    </row>
    <row r="38">
      <c r="A38" s="4" t="inlineStr">
        <is>
          <t>Expected life</t>
        </is>
      </c>
      <c r="B38" s="4" t="inlineStr">
        <is>
          <t>1 year 3 months</t>
        </is>
      </c>
      <c r="C38" s="4" t="inlineStr">
        <is>
          <t>1 year 6 months</t>
        </is>
      </c>
    </row>
    <row r="39">
      <c r="A39" s="4" t="inlineStr">
        <is>
          <t>Top-up Rights | Share price at valuation date</t>
        </is>
      </c>
    </row>
    <row r="40">
      <c r="A40" s="3" t="inlineStr">
        <is>
          <t>Fair Value Measurement Inputs and Valuation Techniques [Line Items]</t>
        </is>
      </c>
    </row>
    <row r="41">
      <c r="A41" s="4" t="inlineStr">
        <is>
          <t>Derivative liability, measurement input</t>
        </is>
      </c>
      <c r="B41" s="9" t="n">
        <v>11.88</v>
      </c>
      <c r="C41" s="9" t="n">
        <v>8.84</v>
      </c>
    </row>
    <row r="42">
      <c r="A42" s="4" t="inlineStr">
        <is>
          <t>Top-up Rights | Subscription price</t>
        </is>
      </c>
    </row>
    <row r="43">
      <c r="A43" s="3" t="inlineStr">
        <is>
          <t>Fair Value Measurement Inputs and Valuation Techniques [Line Items]</t>
        </is>
      </c>
    </row>
    <row r="44">
      <c r="A44" s="4" t="inlineStr">
        <is>
          <t>Derivative liability, measurement input</t>
        </is>
      </c>
      <c r="B44" s="9" t="n">
        <v>16.25</v>
      </c>
      <c r="C44" s="9"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9" t="n">
        <v>0.82</v>
      </c>
      <c r="C47" s="9" t="n">
        <v>0.8100000000000001</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5" t="n">
        <v>0</v>
      </c>
      <c r="C50" s="5" t="n">
        <v>0</v>
      </c>
    </row>
    <row r="51">
      <c r="A51" s="4" t="inlineStr">
        <is>
          <t>Top-up Rights | Weighted Average | Weighted average risk-free interest rate</t>
        </is>
      </c>
    </row>
    <row r="52">
      <c r="A52" s="3" t="inlineStr">
        <is>
          <t>Fair Value Measurement Inputs and Valuation Techniques [Line Items]</t>
        </is>
      </c>
    </row>
    <row r="53">
      <c r="A53" s="4" t="inlineStr">
        <is>
          <t>Derivative liability, measurement input</t>
        </is>
      </c>
      <c r="B53" s="10" t="n">
        <v>0.0014</v>
      </c>
      <c r="C53" s="10" t="n">
        <v>0.0013</v>
      </c>
    </row>
    <row r="54">
      <c r="A54" s="4" t="inlineStr">
        <is>
          <t>Top-up Rights | Weighted Average | Weight average expected life</t>
        </is>
      </c>
    </row>
    <row r="55">
      <c r="A55" s="3" t="inlineStr">
        <is>
          <t>Fair Value Measurement Inputs and Valuation Techniques [Line Items]</t>
        </is>
      </c>
    </row>
    <row r="56">
      <c r="A56" s="4" t="inlineStr">
        <is>
          <t>Expected life</t>
        </is>
      </c>
      <c r="B56" s="4" t="inlineStr">
        <is>
          <t>8 months 19 days</t>
        </is>
      </c>
      <c r="C56" s="4" t="inlineStr">
        <is>
          <t>11 months 23 days</t>
        </is>
      </c>
    </row>
    <row r="57">
      <c r="A57" s="4" t="inlineStr">
        <is>
          <t>Pre-emptive Rights and Top-up Rights | Minimum | Weighted average risk-free interest rate</t>
        </is>
      </c>
    </row>
    <row r="58">
      <c r="A58" s="3" t="inlineStr">
        <is>
          <t>Fair Value Measurement Inputs and Valuation Techniques [Line Items]</t>
        </is>
      </c>
    </row>
    <row r="59">
      <c r="A59" s="4" t="inlineStr">
        <is>
          <t>Derivative liability, measurement input</t>
        </is>
      </c>
      <c r="B59" s="10" t="n">
        <v>0.0009</v>
      </c>
      <c r="C59" s="10" t="n">
        <v>0.001</v>
      </c>
    </row>
    <row r="60">
      <c r="A60" s="4" t="inlineStr">
        <is>
          <t>Pre-emptive Rights and Top-up Rights | Minimum | Weight average expected life</t>
        </is>
      </c>
    </row>
    <row r="61">
      <c r="A61" s="3" t="inlineStr">
        <is>
          <t>Fair Value Measurement Inputs and Valuation Techniques [Line Items]</t>
        </is>
      </c>
    </row>
    <row r="62">
      <c r="A62" s="4" t="inlineStr">
        <is>
          <t>Expected life</t>
        </is>
      </c>
      <c r="B62" s="4" t="inlineStr">
        <is>
          <t>3 months</t>
        </is>
      </c>
      <c r="C62" s="4" t="inlineStr">
        <is>
          <t>6 months</t>
        </is>
      </c>
    </row>
    <row r="63">
      <c r="A63" s="4" t="inlineStr">
        <is>
          <t>Pre-emptive Rights and Top-up Rights | Maximum | Weighted average risk-free interest rate</t>
        </is>
      </c>
    </row>
    <row r="64">
      <c r="A64" s="3" t="inlineStr">
        <is>
          <t>Fair Value Measurement Inputs and Valuation Techniques [Line Items]</t>
        </is>
      </c>
    </row>
    <row r="65">
      <c r="A65" s="4" t="inlineStr">
        <is>
          <t>Derivative liability, measurement input</t>
        </is>
      </c>
      <c r="B65" s="10" t="n">
        <v>0.0086</v>
      </c>
      <c r="C65" s="10" t="n">
        <v>0.0039</v>
      </c>
    </row>
    <row r="66">
      <c r="A66" s="4" t="inlineStr">
        <is>
          <t>Pre-emptive Rights and Top-up Rights | Maximum | Weight average expected life</t>
        </is>
      </c>
    </row>
    <row r="67">
      <c r="A67" s="3" t="inlineStr">
        <is>
          <t>Fair Value Measurement Inputs and Valuation Techniques [Line Items]</t>
        </is>
      </c>
    </row>
    <row r="68">
      <c r="A68" s="4" t="inlineStr">
        <is>
          <t>Expected life</t>
        </is>
      </c>
      <c r="B68" s="4" t="inlineStr">
        <is>
          <t>4 years 6 months</t>
        </is>
      </c>
      <c r="C6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Sensitivity Analysis (Details) $ in Thousands</t>
        </is>
      </c>
      <c r="B1" s="2" t="inlineStr">
        <is>
          <t>Mar. 31, 2021USD ($)</t>
        </is>
      </c>
    </row>
    <row r="2">
      <c r="A2" s="4" t="inlineStr">
        <is>
          <t>Altria Warrant</t>
        </is>
      </c>
    </row>
    <row r="3">
      <c r="A3" s="3" t="inlineStr">
        <is>
          <t>Sensitivity Analysis, Impact of 10 Percent Decrease (Increase) on Net Income (Loss) [Abstract]</t>
        </is>
      </c>
    </row>
    <row r="4">
      <c r="A4" s="4" t="inlineStr">
        <is>
          <t>Share price</t>
        </is>
      </c>
      <c r="B4" s="6" t="n">
        <v>42479</v>
      </c>
    </row>
    <row r="5">
      <c r="A5" s="4" t="inlineStr">
        <is>
          <t>Weighted average expected life</t>
        </is>
      </c>
      <c r="B5" s="5" t="n">
        <v>18051</v>
      </c>
    </row>
    <row r="6">
      <c r="A6" s="4" t="inlineStr">
        <is>
          <t>Expected annualized volatility</t>
        </is>
      </c>
      <c r="B6" s="5" t="n">
        <v>35099</v>
      </c>
    </row>
    <row r="7">
      <c r="A7" s="4" t="inlineStr">
        <is>
          <t>Pre-emptive Rights</t>
        </is>
      </c>
    </row>
    <row r="8">
      <c r="A8" s="3" t="inlineStr">
        <is>
          <t>Sensitivity Analysis, Impact of 10 Percent Decrease (Increase) on Net Income (Loss) [Abstract]</t>
        </is>
      </c>
    </row>
    <row r="9">
      <c r="A9" s="4" t="inlineStr">
        <is>
          <t>Share price</t>
        </is>
      </c>
      <c r="B9" s="5" t="n">
        <v>4133</v>
      </c>
    </row>
    <row r="10">
      <c r="A10" s="4" t="inlineStr">
        <is>
          <t>Weighted average expected life</t>
        </is>
      </c>
      <c r="B10" s="5" t="n">
        <v>3039</v>
      </c>
    </row>
    <row r="11">
      <c r="A11" s="4" t="inlineStr">
        <is>
          <t>Expected annualized volatility</t>
        </is>
      </c>
      <c r="B11" s="5" t="n">
        <v>2865</v>
      </c>
    </row>
    <row r="12">
      <c r="A12" s="4" t="inlineStr">
        <is>
          <t>Top-up Rights</t>
        </is>
      </c>
    </row>
    <row r="13">
      <c r="A13" s="3" t="inlineStr">
        <is>
          <t>Sensitivity Analysis, Impact of 10 Percent Decrease (Increase) on Net Income (Loss) [Abstract]</t>
        </is>
      </c>
    </row>
    <row r="14">
      <c r="A14" s="4" t="inlineStr">
        <is>
          <t>Share price</t>
        </is>
      </c>
      <c r="B14" s="5" t="n">
        <v>4376</v>
      </c>
    </row>
    <row r="15">
      <c r="A15" s="4" t="inlineStr">
        <is>
          <t>Weighted average expected life</t>
        </is>
      </c>
      <c r="B15" s="5" t="n">
        <v>683</v>
      </c>
    </row>
    <row r="16">
      <c r="A16" s="4" t="inlineStr">
        <is>
          <t>Expected annualized volatility</t>
        </is>
      </c>
      <c r="B16" s="6" t="n">
        <v>2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s</t>
        </is>
      </c>
      <c r="B4" s="6" t="n">
        <v>2499</v>
      </c>
      <c r="C4" s="6" t="n">
        <v>2436</v>
      </c>
    </row>
    <row r="5">
      <c r="A5" s="4" t="inlineStr">
        <is>
          <t>Stock options</t>
        </is>
      </c>
    </row>
    <row r="6">
      <c r="A6" s="3" t="inlineStr">
        <is>
          <t>Share-based Payment Arrangement, Expensed and Capitalized, Amount [Line Items]</t>
        </is>
      </c>
    </row>
    <row r="7">
      <c r="A7" s="4" t="inlineStr">
        <is>
          <t>Share-based payments</t>
        </is>
      </c>
      <c r="B7" s="5" t="n">
        <v>2064</v>
      </c>
      <c r="C7" s="5" t="n">
        <v>1730</v>
      </c>
    </row>
    <row r="8">
      <c r="A8" s="4" t="inlineStr">
        <is>
          <t>Restricted share units</t>
        </is>
      </c>
    </row>
    <row r="9">
      <c r="A9" s="3" t="inlineStr">
        <is>
          <t>Share-based Payment Arrangement, Expensed and Capitalized, Amount [Line Items]</t>
        </is>
      </c>
    </row>
    <row r="10">
      <c r="A10" s="4" t="inlineStr">
        <is>
          <t>Share-based payments</t>
        </is>
      </c>
      <c r="B10" s="6" t="n">
        <v>435</v>
      </c>
      <c r="C10" s="6" t="n">
        <v>7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Share-based Payments - Stock Options Narrative (Details) - Stock options</t>
        </is>
      </c>
      <c r="B1" s="2" t="inlineStr">
        <is>
          <t>Mar. 29, 2020</t>
        </is>
      </c>
    </row>
    <row r="2">
      <c r="A2" s="4" t="inlineStr">
        <is>
          <t>2020 Omnibus Plan</t>
        </is>
      </c>
    </row>
    <row r="3">
      <c r="A3" s="3" t="inlineStr">
        <is>
          <t>Share-based Compensation Arrangement by Share-based Payment Award [Line Items]</t>
        </is>
      </c>
    </row>
    <row r="4">
      <c r="A4" s="4" t="inlineStr">
        <is>
          <t>Expiration period</t>
        </is>
      </c>
      <c r="B4" s="4" t="inlineStr">
        <is>
          <t>10 years</t>
        </is>
      </c>
    </row>
    <row r="5">
      <c r="A5" s="4" t="inlineStr">
        <is>
          <t>Prior Option Plans</t>
        </is>
      </c>
    </row>
    <row r="6">
      <c r="A6" s="3" t="inlineStr">
        <is>
          <t>Share-based Compensation Arrangement by Share-based Payment Award [Line Items]</t>
        </is>
      </c>
    </row>
    <row r="7">
      <c r="A7" s="4" t="inlineStr">
        <is>
          <t>Expiration period</t>
        </is>
      </c>
      <c r="B7" s="4" t="inlineStr">
        <is>
          <t>7 years</t>
        </is>
      </c>
    </row>
    <row r="8">
      <c r="A8" s="4" t="inlineStr">
        <is>
          <t>Minimum | 2020 Omnibus Plan</t>
        </is>
      </c>
    </row>
    <row r="9">
      <c r="A9" s="3" t="inlineStr">
        <is>
          <t>Share-based Compensation Arrangement by Share-based Payment Award [Line Items]</t>
        </is>
      </c>
    </row>
    <row r="10">
      <c r="A10" s="4" t="inlineStr">
        <is>
          <t>Vesting period</t>
        </is>
      </c>
      <c r="B10" s="4" t="inlineStr">
        <is>
          <t>3 years</t>
        </is>
      </c>
    </row>
    <row r="11">
      <c r="A11" s="4" t="inlineStr">
        <is>
          <t>Minimum | Prior Option Plans</t>
        </is>
      </c>
    </row>
    <row r="12">
      <c r="A12" s="3" t="inlineStr">
        <is>
          <t>Share-based Compensation Arrangement by Share-based Payment Award [Line Items]</t>
        </is>
      </c>
    </row>
    <row r="13">
      <c r="A13" s="4" t="inlineStr">
        <is>
          <t>Vesting period</t>
        </is>
      </c>
      <c r="B13" s="4" t="inlineStr">
        <is>
          <t>3 years</t>
        </is>
      </c>
    </row>
    <row r="14">
      <c r="A14" s="4" t="inlineStr">
        <is>
          <t>Maximum | 2020 Omnibus Plan</t>
        </is>
      </c>
    </row>
    <row r="15">
      <c r="A15" s="3" t="inlineStr">
        <is>
          <t>Share-based Compensation Arrangement by Share-based Payment Award [Line Items]</t>
        </is>
      </c>
    </row>
    <row r="16">
      <c r="A16" s="4" t="inlineStr">
        <is>
          <t>Vesting period</t>
        </is>
      </c>
      <c r="B16" s="4" t="inlineStr">
        <is>
          <t>5 years</t>
        </is>
      </c>
    </row>
    <row r="17">
      <c r="A17" s="4" t="inlineStr">
        <is>
          <t>Maximum | Prior Option Plans</t>
        </is>
      </c>
    </row>
    <row r="18">
      <c r="A18" s="3" t="inlineStr">
        <is>
          <t>Share-based Compensation Arrangement by Share-based Payment Award [Line Items]</t>
        </is>
      </c>
    </row>
    <row r="19">
      <c r="A19" s="4" t="inlineStr">
        <is>
          <t>Vesting period</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30" customWidth="1" min="5" max="5"/>
  </cols>
  <sheetData>
    <row r="1">
      <c r="A1" s="1" t="inlineStr">
        <is>
          <t>Share-based Payments - Summary of the Changes in Options (Details)</t>
        </is>
      </c>
      <c r="B1" s="2" t="inlineStr">
        <is>
          <t>3 Months Ended</t>
        </is>
      </c>
      <c r="D1" s="2" t="inlineStr">
        <is>
          <t>12 Months Ended</t>
        </is>
      </c>
    </row>
    <row r="2">
      <c r="B2" s="2" t="inlineStr">
        <is>
          <t>Mar. 31, 2021$ / shares$ / sharesshares</t>
        </is>
      </c>
      <c r="C2" s="2" t="inlineStr">
        <is>
          <t>Mar. 31, 2020$ / shares$ / sharesshares</t>
        </is>
      </c>
      <c r="D2" s="2" t="inlineStr">
        <is>
          <t>Dec. 31, 2020$ / sharesshares</t>
        </is>
      </c>
      <c r="E2" s="2" t="inlineStr">
        <is>
          <t>Dec. 31, 2019$ / sharesshares</t>
        </is>
      </c>
    </row>
    <row r="3">
      <c r="A3" s="3" t="inlineStr">
        <is>
          <t>Weighted average exercise price (C$)</t>
        </is>
      </c>
    </row>
    <row r="4">
      <c r="A4" s="4" t="inlineStr">
        <is>
          <t>Balance at beginning of period (in dollars per share) | $ / shares</t>
        </is>
      </c>
      <c r="B4" s="7" t="n">
        <v>5.4</v>
      </c>
      <c r="C4" s="7" t="n">
        <v>4.84</v>
      </c>
      <c r="D4" s="7" t="n">
        <v>4.84</v>
      </c>
    </row>
    <row r="5">
      <c r="A5" s="4" t="inlineStr">
        <is>
          <t>Exercise of options (in dollars per share) | $ / shares</t>
        </is>
      </c>
      <c r="B5" s="9" t="n">
        <v>2.13</v>
      </c>
    </row>
    <row r="6">
      <c r="A6" s="4" t="inlineStr">
        <is>
          <t>Cancellation, forfeiture and expiry of options (in dollars per share) | $ / shares</t>
        </is>
      </c>
      <c r="B6" s="9" t="n">
        <v>14.71</v>
      </c>
      <c r="C6" s="9" t="n">
        <v>17.17</v>
      </c>
    </row>
    <row r="7">
      <c r="A7" s="4" t="inlineStr">
        <is>
          <t>Balance at end of period (in dollars per share) | $ / shares</t>
        </is>
      </c>
      <c r="B7" s="7" t="n">
        <v>7.38</v>
      </c>
      <c r="C7" s="7" t="n">
        <v>4.8</v>
      </c>
      <c r="D7" s="7" t="n">
        <v>5.4</v>
      </c>
      <c r="E7" s="7" t="n">
        <v>4.84</v>
      </c>
    </row>
    <row r="8">
      <c r="A8" s="4" t="inlineStr">
        <is>
          <t>Weighted average exercise price of options exercisable (in dollars per share) | $ / shares</t>
        </is>
      </c>
      <c r="B8" s="7" t="n">
        <v>5.75</v>
      </c>
      <c r="C8" s="7" t="n">
        <v>3.11</v>
      </c>
    </row>
    <row r="9">
      <c r="A9" s="3" t="inlineStr">
        <is>
          <t>Number of options</t>
        </is>
      </c>
    </row>
    <row r="10">
      <c r="A10" s="4" t="inlineStr">
        <is>
          <t>Balance at beginning of period (in shares) | shares</t>
        </is>
      </c>
      <c r="B10" s="5" t="n">
        <v>13755148</v>
      </c>
      <c r="C10" s="5" t="n">
        <v>14149502</v>
      </c>
      <c r="D10" s="5" t="n">
        <v>14149502</v>
      </c>
    </row>
    <row r="11">
      <c r="A11" s="4" t="inlineStr">
        <is>
          <t>Exercise of options (in shares) | shares</t>
        </is>
      </c>
      <c r="B11" s="5" t="n">
        <v>-5230550</v>
      </c>
    </row>
    <row r="12">
      <c r="A12" s="4" t="inlineStr">
        <is>
          <t>Cancellation, forfeiture and expiry of options (in shares) | shares</t>
        </is>
      </c>
      <c r="B12" s="5" t="n">
        <v>-25771</v>
      </c>
      <c r="C12" s="5" t="n">
        <v>-42889</v>
      </c>
    </row>
    <row r="13">
      <c r="A13" s="4" t="inlineStr">
        <is>
          <t>Balance at end of period (in shares) | shares</t>
        </is>
      </c>
      <c r="B13" s="5" t="n">
        <v>8498827</v>
      </c>
      <c r="C13" s="5" t="n">
        <v>14106613</v>
      </c>
      <c r="D13" s="5" t="n">
        <v>13755148</v>
      </c>
      <c r="E13" s="5" t="n">
        <v>14149502</v>
      </c>
    </row>
    <row r="14">
      <c r="A14" s="4" t="inlineStr">
        <is>
          <t>Exercisable (in shares) | shares</t>
        </is>
      </c>
      <c r="B14" s="5" t="n">
        <v>4896820</v>
      </c>
      <c r="C14" s="5" t="n">
        <v>9783544</v>
      </c>
    </row>
    <row r="15">
      <c r="A15" s="3" t="inlineStr">
        <is>
          <t>Weighted average remaining contractual term (years)</t>
        </is>
      </c>
    </row>
    <row r="16">
      <c r="A16" s="4" t="inlineStr">
        <is>
          <t>Outstanding</t>
        </is>
      </c>
      <c r="B16" s="4" t="inlineStr">
        <is>
          <t>2 years 9 months 25 days</t>
        </is>
      </c>
      <c r="C16" s="4" t="inlineStr">
        <is>
          <t>2 years 21 days</t>
        </is>
      </c>
      <c r="D16" s="4" t="inlineStr">
        <is>
          <t>2 years 3 months 18 days</t>
        </is>
      </c>
      <c r="E16" s="4" t="inlineStr">
        <is>
          <t>2 years 6 months 21 days</t>
        </is>
      </c>
    </row>
    <row r="17">
      <c r="A17" s="4" t="inlineStr">
        <is>
          <t>Exercisable</t>
        </is>
      </c>
      <c r="B17" s="4" t="inlineStr">
        <is>
          <t>1 year 5 months 15 days</t>
        </is>
      </c>
      <c r="C17" s="4" t="inlineStr">
        <is>
          <t>1 year 7 months 28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chedule of Stock Options Outstanding (Details) - shares</t>
        </is>
      </c>
      <c r="B1" s="2" t="inlineStr">
        <is>
          <t>Mar. 31, 2021</t>
        </is>
      </c>
      <c r="C1" s="2" t="inlineStr">
        <is>
          <t>Dec. 31, 2020</t>
        </is>
      </c>
      <c r="D1" s="2" t="inlineStr">
        <is>
          <t>Mar. 31, 2020</t>
        </is>
      </c>
      <c r="E1" s="2" t="inlineStr">
        <is>
          <t>Dec. 31, 2019</t>
        </is>
      </c>
    </row>
    <row r="2">
      <c r="A2" s="3" t="inlineStr">
        <is>
          <t>Share-based Compensation Arrangement by Share-based Payment Award [Line Items]</t>
        </is>
      </c>
    </row>
    <row r="3">
      <c r="A3" s="4" t="inlineStr">
        <is>
          <t>Number of options (in shares)</t>
        </is>
      </c>
      <c r="B3" s="5" t="n">
        <v>8498827</v>
      </c>
      <c r="C3" s="5" t="n">
        <v>13755148</v>
      </c>
      <c r="D3" s="5" t="n">
        <v>14106613</v>
      </c>
      <c r="E3" s="5" t="n">
        <v>14149502</v>
      </c>
    </row>
    <row r="4">
      <c r="A4" s="4" t="inlineStr">
        <is>
          <t>2020 Omnibus Plan</t>
        </is>
      </c>
    </row>
    <row r="5">
      <c r="A5" s="3" t="inlineStr">
        <is>
          <t>Share-based Compensation Arrangement by Share-based Payment Award [Line Items]</t>
        </is>
      </c>
    </row>
    <row r="6">
      <c r="A6" s="4" t="inlineStr">
        <is>
          <t>Number of options (in shares)</t>
        </is>
      </c>
      <c r="B6" s="5" t="n">
        <v>2000000</v>
      </c>
      <c r="C6" s="5" t="n">
        <v>2000000</v>
      </c>
    </row>
    <row r="7">
      <c r="A7" s="4" t="inlineStr">
        <is>
          <t>2018 Stock Option Plan</t>
        </is>
      </c>
    </row>
    <row r="8">
      <c r="A8" s="3" t="inlineStr">
        <is>
          <t>Share-based Compensation Arrangement by Share-based Payment Award [Line Items]</t>
        </is>
      </c>
    </row>
    <row r="9">
      <c r="A9" s="4" t="inlineStr">
        <is>
          <t>Number of options (in shares)</t>
        </is>
      </c>
      <c r="B9" s="5" t="n">
        <v>1591944</v>
      </c>
      <c r="C9" s="5" t="n">
        <v>1627715</v>
      </c>
    </row>
    <row r="10">
      <c r="A10" s="4" t="inlineStr">
        <is>
          <t>2015 Stock Option Plan</t>
        </is>
      </c>
    </row>
    <row r="11">
      <c r="A11" s="3" t="inlineStr">
        <is>
          <t>Share-based Compensation Arrangement by Share-based Payment Award [Line Items]</t>
        </is>
      </c>
    </row>
    <row r="12">
      <c r="A12" s="4" t="inlineStr">
        <is>
          <t>Number of options (in shares)</t>
        </is>
      </c>
      <c r="B12" s="5" t="n">
        <v>4906883</v>
      </c>
      <c r="C12" s="5" t="n">
        <v>10127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RSUs (Details) - Restricted share units - $ / shares</t>
        </is>
      </c>
      <c r="B1" s="2" t="inlineStr">
        <is>
          <t>3 Months Ended</t>
        </is>
      </c>
    </row>
    <row r="2">
      <c r="B2" s="2" t="inlineStr">
        <is>
          <t>Mar. 31, 2021</t>
        </is>
      </c>
      <c r="C2" s="2" t="inlineStr">
        <is>
          <t>Mar. 31, 2020</t>
        </is>
      </c>
    </row>
    <row r="3">
      <c r="A3" s="3" t="inlineStr">
        <is>
          <t>Number of awards</t>
        </is>
      </c>
    </row>
    <row r="4">
      <c r="A4" s="4" t="inlineStr">
        <is>
          <t>Balance at beginning of period (in shares)</t>
        </is>
      </c>
      <c r="B4" s="5" t="n">
        <v>948357</v>
      </c>
      <c r="C4" s="5" t="n">
        <v>732972</v>
      </c>
    </row>
    <row r="5">
      <c r="A5" s="4" t="inlineStr">
        <is>
          <t>Granted (in shares)</t>
        </is>
      </c>
      <c r="B5" s="5" t="n">
        <v>265904</v>
      </c>
    </row>
    <row r="6">
      <c r="A6" s="4" t="inlineStr">
        <is>
          <t>Balance at end of period (in shares)</t>
        </is>
      </c>
      <c r="B6" s="5" t="n">
        <v>1214261</v>
      </c>
      <c r="C6" s="5" t="n">
        <v>732972</v>
      </c>
    </row>
    <row r="7">
      <c r="A7" s="3" t="inlineStr">
        <is>
          <t>Weighted average grant date fair value (C$)</t>
        </is>
      </c>
    </row>
    <row r="8">
      <c r="A8" s="4" t="inlineStr">
        <is>
          <t>Balance at beginning of period (in dollars per share)</t>
        </is>
      </c>
      <c r="B8" s="7" t="n">
        <v>7.66</v>
      </c>
      <c r="C8" s="7" t="n">
        <v>15.34</v>
      </c>
    </row>
    <row r="9">
      <c r="A9" s="4" t="inlineStr">
        <is>
          <t>Granted (in dollars per share)</t>
        </is>
      </c>
      <c r="B9" s="9" t="n">
        <v>13.27</v>
      </c>
    </row>
    <row r="10">
      <c r="A10" s="4" t="inlineStr">
        <is>
          <t>Balance at end of period (in dollars per share)</t>
        </is>
      </c>
      <c r="B10" s="7" t="n">
        <v>8.890000000000001</v>
      </c>
      <c r="C10" s="7" t="n">
        <v>15.34</v>
      </c>
    </row>
    <row r="11">
      <c r="A11" s="4" t="inlineStr">
        <is>
          <t>2020 Omnibus Plan</t>
        </is>
      </c>
    </row>
    <row r="12">
      <c r="A12" s="3" t="inlineStr">
        <is>
          <t>Weighted average grant date fair value (C$)</t>
        </is>
      </c>
    </row>
    <row r="13">
      <c r="A13" s="4" t="inlineStr">
        <is>
          <t>Vesting period</t>
        </is>
      </c>
      <c r="B13" s="4" t="inlineStr">
        <is>
          <t>3 years</t>
        </is>
      </c>
      <c r="C13"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Deferred Share Units Activity (Details) - Deferred Share Units (DSUs) - USD ($) $ in Thousands</t>
        </is>
      </c>
      <c r="B1" s="2" t="inlineStr">
        <is>
          <t>3 Months Ended</t>
        </is>
      </c>
    </row>
    <row r="2">
      <c r="B2" s="2" t="inlineStr">
        <is>
          <t>Mar. 31, 2021</t>
        </is>
      </c>
      <c r="C2" s="2" t="inlineStr">
        <is>
          <t>Mar. 31, 2020</t>
        </is>
      </c>
    </row>
    <row r="3">
      <c r="A3" s="3" t="inlineStr">
        <is>
          <t>Number of awards</t>
        </is>
      </c>
    </row>
    <row r="4">
      <c r="A4" s="4" t="inlineStr">
        <is>
          <t>Balance at beginning of period (in shares)</t>
        </is>
      </c>
      <c r="B4" s="5" t="n">
        <v>83293</v>
      </c>
      <c r="C4" s="5" t="n">
        <v>33937</v>
      </c>
    </row>
    <row r="5">
      <c r="A5" s="4" t="inlineStr">
        <is>
          <t>Balance at end of period (in shares)</t>
        </is>
      </c>
      <c r="B5" s="5" t="n">
        <v>83293</v>
      </c>
      <c r="C5" s="5" t="n">
        <v>33937</v>
      </c>
    </row>
    <row r="6">
      <c r="A6" s="3" t="inlineStr">
        <is>
          <t>Financial liability</t>
        </is>
      </c>
    </row>
    <row r="7">
      <c r="A7" s="4" t="inlineStr">
        <is>
          <t>Balance at beginning of period</t>
        </is>
      </c>
      <c r="B7" s="6" t="n">
        <v>577</v>
      </c>
      <c r="C7" s="6" t="n">
        <v>255</v>
      </c>
    </row>
    <row r="8">
      <c r="A8" s="4" t="inlineStr">
        <is>
          <t>Loss (gain) on revaluation</t>
        </is>
      </c>
      <c r="B8" s="5" t="n">
        <v>211</v>
      </c>
      <c r="C8" s="5" t="n">
        <v>-50</v>
      </c>
    </row>
    <row r="9">
      <c r="A9" s="4" t="inlineStr">
        <is>
          <t>Balance at end of period</t>
        </is>
      </c>
      <c r="B9" s="6" t="n">
        <v>788</v>
      </c>
      <c r="C9" s="6" t="n">
        <v>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Share-based Payments - Summary of Changes in Warrants (Details) - Warrants</t>
        </is>
      </c>
      <c r="B1" s="2" t="inlineStr">
        <is>
          <t>3 Months Ended</t>
        </is>
      </c>
    </row>
    <row r="2">
      <c r="B2" s="2" t="inlineStr">
        <is>
          <t>Mar. 31, 2021$ / sharesshares</t>
        </is>
      </c>
    </row>
    <row r="3">
      <c r="A3" s="3" t="inlineStr">
        <is>
          <t>Weighted average exercise price (C$)</t>
        </is>
      </c>
    </row>
    <row r="4">
      <c r="A4" s="4" t="inlineStr">
        <is>
          <t>Balance at beginning of period (in dollars per share) | $ / shares</t>
        </is>
      </c>
      <c r="B4" s="7" t="n">
        <v>0.25</v>
      </c>
    </row>
    <row r="5">
      <c r="A5" s="4" t="inlineStr">
        <is>
          <t>Exercise of warrants (in dollars per share) | $ / shares</t>
        </is>
      </c>
      <c r="B5" s="9" t="n">
        <v>0.25</v>
      </c>
    </row>
    <row r="6">
      <c r="A6" s="4" t="inlineStr">
        <is>
          <t>Balance at end of period (in dollars per share) | $ / shares</t>
        </is>
      </c>
      <c r="B6" s="7" t="n">
        <v>0.25</v>
      </c>
    </row>
    <row r="7">
      <c r="A7" s="3" t="inlineStr">
        <is>
          <t>Number of awards</t>
        </is>
      </c>
    </row>
    <row r="8">
      <c r="A8" s="4" t="inlineStr">
        <is>
          <t>Balance at beginning of period (in shares) | shares</t>
        </is>
      </c>
      <c r="B8" s="5" t="n">
        <v>7987349</v>
      </c>
    </row>
    <row r="9">
      <c r="A9" s="4" t="inlineStr">
        <is>
          <t>Exercise of warrants (in shares) | shares</t>
        </is>
      </c>
      <c r="B9" s="5" t="n">
        <v>-7977349</v>
      </c>
    </row>
    <row r="10">
      <c r="A10" s="4" t="inlineStr">
        <is>
          <t>Balance at end of period (in shares) | shares</t>
        </is>
      </c>
      <c r="B10" s="5" t="n">
        <v>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Outstanding Warrants (Details) - Warrants - $ / shares</t>
        </is>
      </c>
      <c r="B1" s="2" t="inlineStr">
        <is>
          <t>Mar. 31, 2021</t>
        </is>
      </c>
      <c r="C1" s="2" t="inlineStr">
        <is>
          <t>Dec. 31, 2020</t>
        </is>
      </c>
      <c r="D1" s="2" t="inlineStr">
        <is>
          <t>Mar. 31, 2020</t>
        </is>
      </c>
      <c r="E1" s="2" t="inlineStr">
        <is>
          <t>Dec. 31, 2019</t>
        </is>
      </c>
    </row>
    <row r="2">
      <c r="A2" s="3" t="inlineStr">
        <is>
          <t>Share-based Compensation Arrangement by Share-based Payment Award [Line Items]</t>
        </is>
      </c>
    </row>
    <row r="3">
      <c r="A3" s="4" t="inlineStr">
        <is>
          <t>Weighted average exercise price (in dollars per share)</t>
        </is>
      </c>
      <c r="B3" s="7" t="n">
        <v>0.25</v>
      </c>
      <c r="C3" s="7" t="n">
        <v>0.25</v>
      </c>
      <c r="D3" s="7" t="n">
        <v>0.26</v>
      </c>
      <c r="E3" s="7" t="n">
        <v>0.26</v>
      </c>
    </row>
    <row r="4">
      <c r="A4" s="4" t="inlineStr">
        <is>
          <t>Number of warrants (in shares)</t>
        </is>
      </c>
      <c r="B4" s="5" t="n">
        <v>10000</v>
      </c>
      <c r="C4" s="5" t="n">
        <v>7987349</v>
      </c>
      <c r="D4" s="5" t="n">
        <v>18066662</v>
      </c>
      <c r="E4" s="5" t="n">
        <v>180666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and Comprehensive Income (Loss) (Parenthetical) - $ / shares</t>
        </is>
      </c>
      <c r="B1" s="2" t="inlineStr">
        <is>
          <t>3 Months Ended</t>
        </is>
      </c>
    </row>
    <row r="2">
      <c r="B2" s="2" t="inlineStr">
        <is>
          <t>Mar. 31, 2021</t>
        </is>
      </c>
      <c r="C2" s="2" t="inlineStr">
        <is>
          <t>Mar. 31, 2020</t>
        </is>
      </c>
    </row>
    <row r="3">
      <c r="A3" s="3" t="inlineStr">
        <is>
          <t>Income Statement [Abstract]</t>
        </is>
      </c>
    </row>
    <row r="4">
      <c r="A4" s="4" t="inlineStr">
        <is>
          <t>Basic loss per share - discontinued operations (in dollars per share)</t>
        </is>
      </c>
      <c r="B4" s="6" t="n">
        <v>0</v>
      </c>
      <c r="C4" s="6" t="n">
        <v>0</v>
      </c>
    </row>
    <row r="5">
      <c r="A5" s="4" t="inlineStr">
        <is>
          <t>Diluted loss per share - discontinued operations (in dollars per share)</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Loss) Per Share (Details) - USD ($) $ / shares in Units, $ in Thousands</t>
        </is>
      </c>
      <c r="B1" s="2" t="inlineStr">
        <is>
          <t>3 Months Ended</t>
        </is>
      </c>
    </row>
    <row r="2">
      <c r="B2" s="2" t="inlineStr">
        <is>
          <t>Mar. 31, 2021</t>
        </is>
      </c>
      <c r="C2" s="2" t="inlineStr">
        <is>
          <t>Mar. 31, 2020</t>
        </is>
      </c>
    </row>
    <row r="3">
      <c r="A3" s="3" t="inlineStr">
        <is>
          <t>Basic earnings per share computation</t>
        </is>
      </c>
    </row>
    <row r="4">
      <c r="A4" s="4" t="inlineStr">
        <is>
          <t>Net income (loss) attributable to common shareholders of Cronos Group</t>
        </is>
      </c>
      <c r="B4" s="6" t="n">
        <v>-161312</v>
      </c>
      <c r="C4" s="6" t="n">
        <v>76040</v>
      </c>
    </row>
    <row r="5">
      <c r="A5" s="4" t="inlineStr">
        <is>
          <t>Weighted average number of common shares outstanding (in shares)</t>
        </is>
      </c>
      <c r="B5" s="5" t="n">
        <v>363012740</v>
      </c>
      <c r="C5" s="5" t="n">
        <v>348817472</v>
      </c>
    </row>
    <row r="6">
      <c r="A6" s="4" t="inlineStr">
        <is>
          <t>Basic earnings per share (in dollars per share)</t>
        </is>
      </c>
      <c r="B6" s="7" t="n">
        <v>-0.44</v>
      </c>
      <c r="C6" s="7" t="n">
        <v>0.22</v>
      </c>
    </row>
    <row r="7">
      <c r="A7" s="3" t="inlineStr">
        <is>
          <t>Diluted earnings per share computation</t>
        </is>
      </c>
    </row>
    <row r="8">
      <c r="A8" s="4" t="inlineStr">
        <is>
          <t>Net income (loss) used in the computation of basic earnings per share</t>
        </is>
      </c>
      <c r="B8" s="6" t="n">
        <v>-161312</v>
      </c>
      <c r="C8" s="6" t="n">
        <v>76040</v>
      </c>
    </row>
    <row r="9">
      <c r="A9" s="4" t="inlineStr">
        <is>
          <t>Adjustment for gain (loss) on revaluation of derivative liabilities</t>
        </is>
      </c>
      <c r="B9" s="5" t="n">
        <v>0</v>
      </c>
      <c r="C9" s="5" t="n">
        <v>0</v>
      </c>
    </row>
    <row r="10">
      <c r="A10" s="4" t="inlineStr">
        <is>
          <t>Net income (loss) used in the computation of diluted income per share</t>
        </is>
      </c>
      <c r="B10" s="6" t="n">
        <v>-161312</v>
      </c>
      <c r="C10" s="6" t="n">
        <v>76040</v>
      </c>
    </row>
    <row r="11">
      <c r="A11" s="4" t="inlineStr">
        <is>
          <t>Weighted average number of common shares outstanding (in shares)</t>
        </is>
      </c>
      <c r="B11" s="5" t="n">
        <v>363012740</v>
      </c>
      <c r="C11" s="5" t="n">
        <v>348817472</v>
      </c>
    </row>
    <row r="12">
      <c r="A12" s="4" t="inlineStr">
        <is>
          <t>Weighted average number of common shares for computation of diluted income (loss) per share (in shares)</t>
        </is>
      </c>
      <c r="B12" s="5" t="n">
        <v>363012740</v>
      </c>
      <c r="C12" s="5" t="n">
        <v>374330168</v>
      </c>
    </row>
    <row r="13">
      <c r="A13" s="4" t="inlineStr">
        <is>
          <t>Diluted earnings per share (in dollars per share)</t>
        </is>
      </c>
      <c r="B13" s="7" t="n">
        <v>-0.44</v>
      </c>
      <c r="C13" s="7" t="n">
        <v>0.2</v>
      </c>
    </row>
    <row r="14">
      <c r="A14" s="4" t="inlineStr">
        <is>
          <t>Basic earnings per share - discontinued operations (in dollars per share)</t>
        </is>
      </c>
      <c r="B14" s="5" t="n">
        <v>0</v>
      </c>
      <c r="C14" s="5" t="n">
        <v>0</v>
      </c>
    </row>
    <row r="15">
      <c r="A15" s="4" t="inlineStr">
        <is>
          <t>Diluted earnings per share - discontinued operations (in dollars per share)</t>
        </is>
      </c>
      <c r="B15" s="6" t="n">
        <v>0</v>
      </c>
      <c r="C15" s="6" t="n">
        <v>0</v>
      </c>
    </row>
    <row r="16">
      <c r="A16" s="4" t="inlineStr">
        <is>
          <t>Warrants</t>
        </is>
      </c>
    </row>
    <row r="17">
      <c r="A17" s="3" t="inlineStr">
        <is>
          <t>Diluted earnings per share computation</t>
        </is>
      </c>
    </row>
    <row r="18">
      <c r="A18" s="4" t="inlineStr">
        <is>
          <t>Dilutive effect of awards (in shares)</t>
        </is>
      </c>
      <c r="B18" s="5" t="n">
        <v>0</v>
      </c>
      <c r="C18" s="5" t="n">
        <v>17550444</v>
      </c>
    </row>
    <row r="19">
      <c r="A19" s="4" t="inlineStr">
        <is>
          <t>Stock options</t>
        </is>
      </c>
    </row>
    <row r="20">
      <c r="A20" s="3" t="inlineStr">
        <is>
          <t>Diluted earnings per share computation</t>
        </is>
      </c>
    </row>
    <row r="21">
      <c r="A21" s="4" t="inlineStr">
        <is>
          <t>Dilutive effect of awards (in shares)</t>
        </is>
      </c>
      <c r="B21" s="5" t="n">
        <v>0</v>
      </c>
      <c r="C21" s="5" t="n">
        <v>79622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securities (in shares)</t>
        </is>
      </c>
      <c r="B4" s="5" t="n">
        <v>136945023</v>
      </c>
      <c r="C4" s="5" t="n">
        <v>134222870</v>
      </c>
    </row>
    <row r="5">
      <c r="A5" s="4" t="inlineStr">
        <is>
          <t>Ginkgo equity milestones</t>
        </is>
      </c>
    </row>
    <row r="6">
      <c r="A6" s="3" t="inlineStr">
        <is>
          <t>Antidilutive Securities Excluded from Computation of Earnings Per Share [Line Items]</t>
        </is>
      </c>
    </row>
    <row r="7">
      <c r="A7" s="4" t="inlineStr">
        <is>
          <t>Total anti-dilutive securities (in shares)</t>
        </is>
      </c>
      <c r="B7" s="5" t="n">
        <v>14674904</v>
      </c>
      <c r="C7" s="5" t="n">
        <v>14674904</v>
      </c>
    </row>
    <row r="8">
      <c r="A8" s="4" t="inlineStr">
        <is>
          <t>Pre-emptive Rights</t>
        </is>
      </c>
    </row>
    <row r="9">
      <c r="A9" s="3" t="inlineStr">
        <is>
          <t>Antidilutive Securities Excluded from Computation of Earnings Per Share [Line Items]</t>
        </is>
      </c>
    </row>
    <row r="10">
      <c r="A10" s="4" t="inlineStr">
        <is>
          <t>Total anti-dilutive securities (in shares)</t>
        </is>
      </c>
      <c r="B10" s="5" t="n">
        <v>11285001</v>
      </c>
      <c r="C10" s="5" t="n">
        <v>12006740</v>
      </c>
    </row>
    <row r="11">
      <c r="A11" s="4" t="inlineStr">
        <is>
          <t>Top-up Rights – fixed price</t>
        </is>
      </c>
    </row>
    <row r="12">
      <c r="A12" s="3" t="inlineStr">
        <is>
          <t>Antidilutive Securities Excluded from Computation of Earnings Per Share [Line Items]</t>
        </is>
      </c>
    </row>
    <row r="13">
      <c r="A13" s="4" t="inlineStr">
        <is>
          <t>Total anti-dilutive securities (in shares)</t>
        </is>
      </c>
      <c r="B13" s="5" t="n">
        <v>11113451</v>
      </c>
      <c r="C13" s="5" t="n">
        <v>25111456</v>
      </c>
    </row>
    <row r="14">
      <c r="A14" s="4" t="inlineStr">
        <is>
          <t>Top-up Rights – market price</t>
        </is>
      </c>
    </row>
    <row r="15">
      <c r="A15" s="3" t="inlineStr">
        <is>
          <t>Antidilutive Securities Excluded from Computation of Earnings Per Share [Line Items]</t>
        </is>
      </c>
    </row>
    <row r="16">
      <c r="A16" s="4" t="inlineStr">
        <is>
          <t>Total anti-dilutive securities (in shares)</t>
        </is>
      </c>
      <c r="B16" s="5" t="n">
        <v>2623082</v>
      </c>
      <c r="C16" s="5" t="n">
        <v>1941349</v>
      </c>
    </row>
    <row r="17">
      <c r="A17" s="4" t="inlineStr">
        <is>
          <t>Altria Warrant</t>
        </is>
      </c>
    </row>
    <row r="18">
      <c r="A18" s="3" t="inlineStr">
        <is>
          <t>Antidilutive Securities Excluded from Computation of Earnings Per Share [Line Items]</t>
        </is>
      </c>
    </row>
    <row r="19">
      <c r="A19" s="4" t="inlineStr">
        <is>
          <t>Total anti-dilutive securities (in shares)</t>
        </is>
      </c>
      <c r="B19" s="5" t="n">
        <v>82590353</v>
      </c>
      <c r="C19" s="5" t="n">
        <v>77514993</v>
      </c>
    </row>
    <row r="20">
      <c r="A20" s="4" t="inlineStr">
        <is>
          <t>Stock options</t>
        </is>
      </c>
    </row>
    <row r="21">
      <c r="A21" s="3" t="inlineStr">
        <is>
          <t>Antidilutive Securities Excluded from Computation of Earnings Per Share [Line Items]</t>
        </is>
      </c>
    </row>
    <row r="22">
      <c r="A22" s="4" t="inlineStr">
        <is>
          <t>Total anti-dilutive securities (in shares)</t>
        </is>
      </c>
      <c r="B22" s="5" t="n">
        <v>8522086</v>
      </c>
      <c r="C22" s="5" t="n">
        <v>2240456</v>
      </c>
    </row>
    <row r="23">
      <c r="A23" s="4" t="inlineStr">
        <is>
          <t>Warrants</t>
        </is>
      </c>
    </row>
    <row r="24">
      <c r="A24" s="3" t="inlineStr">
        <is>
          <t>Antidilutive Securities Excluded from Computation of Earnings Per Share [Line Items]</t>
        </is>
      </c>
    </row>
    <row r="25">
      <c r="A25" s="4" t="inlineStr">
        <is>
          <t>Total anti-dilutive securities (in shares)</t>
        </is>
      </c>
      <c r="B25" s="5" t="n">
        <v>5563176</v>
      </c>
      <c r="C25" s="5" t="n">
        <v>0</v>
      </c>
    </row>
    <row r="26">
      <c r="A26" s="4" t="inlineStr">
        <is>
          <t>Restricted share units</t>
        </is>
      </c>
    </row>
    <row r="27">
      <c r="A27" s="3" t="inlineStr">
        <is>
          <t>Antidilutive Securities Excluded from Computation of Earnings Per Share [Line Items]</t>
        </is>
      </c>
    </row>
    <row r="28">
      <c r="A28" s="4" t="inlineStr">
        <is>
          <t>Total anti-dilutive securities (in shares)</t>
        </is>
      </c>
      <c r="B28" s="5" t="n">
        <v>572970</v>
      </c>
      <c r="C28" s="5" t="n">
        <v>7329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 (Detail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2</v>
      </c>
    </row>
    <row r="5">
      <c r="A5" s="4" t="inlineStr">
        <is>
          <t>Current expected credit loss allowance on accounts receivable</t>
        </is>
      </c>
      <c r="B5" s="6" t="n">
        <v>66000</v>
      </c>
      <c r="D5" s="6" t="n">
        <v>74000</v>
      </c>
    </row>
    <row r="6">
      <c r="A6" s="4" t="inlineStr">
        <is>
          <t>Net revenue, before excise taxes</t>
        </is>
      </c>
      <c r="B6" s="5" t="n">
        <v>14654000</v>
      </c>
      <c r="C6" s="6" t="n">
        <v>9344000</v>
      </c>
    </row>
    <row r="7">
      <c r="A7" s="4" t="inlineStr">
        <is>
          <t>Loss from discontinued operations</t>
        </is>
      </c>
      <c r="B7" s="5" t="n">
        <v>21000</v>
      </c>
      <c r="C7" s="5" t="n">
        <v>0</v>
      </c>
    </row>
    <row r="8">
      <c r="A8" s="4" t="inlineStr">
        <is>
          <t>United States</t>
        </is>
      </c>
    </row>
    <row r="9">
      <c r="A9" s="3" t="inlineStr">
        <is>
          <t>Segment Reporting Information [Line Items]</t>
        </is>
      </c>
    </row>
    <row r="10">
      <c r="A10" s="4" t="inlineStr">
        <is>
          <t>Current expected credit loss allowance on accounts receivable</t>
        </is>
      </c>
      <c r="B10" s="5" t="n">
        <v>36000</v>
      </c>
      <c r="D10" s="5" t="n">
        <v>65000</v>
      </c>
    </row>
    <row r="11">
      <c r="A11" s="4" t="inlineStr">
        <is>
          <t>Rest of World</t>
        </is>
      </c>
    </row>
    <row r="12">
      <c r="A12" s="3" t="inlineStr">
        <is>
          <t>Segment Reporting Information [Line Items]</t>
        </is>
      </c>
    </row>
    <row r="13">
      <c r="A13" s="4" t="inlineStr">
        <is>
          <t>Current expected credit loss allowance on accounts receivable</t>
        </is>
      </c>
      <c r="B13" s="5" t="n">
        <v>30000</v>
      </c>
      <c r="D13" s="6" t="n">
        <v>9000</v>
      </c>
    </row>
    <row r="14">
      <c r="A14" s="4" t="inlineStr">
        <is>
          <t>Loss from discontinued operations</t>
        </is>
      </c>
      <c r="B14" s="5" t="n">
        <v>21000</v>
      </c>
      <c r="C14" s="5" t="n">
        <v>0</v>
      </c>
    </row>
    <row r="15">
      <c r="A15" s="4" t="inlineStr">
        <is>
          <t>Four Major Customers | Rest of World</t>
        </is>
      </c>
    </row>
    <row r="16">
      <c r="A16" s="3" t="inlineStr">
        <is>
          <t>Segment Reporting Information [Line Items]</t>
        </is>
      </c>
    </row>
    <row r="17">
      <c r="A17" s="4" t="inlineStr">
        <is>
          <t>Net revenue, before excise taxes</t>
        </is>
      </c>
      <c r="B17" s="6" t="n">
        <v>8963000</v>
      </c>
    </row>
    <row r="18">
      <c r="A18" s="4" t="inlineStr">
        <is>
          <t>Customer Concentration Risk | Revenue Benchmark | Societe Quebecoise Du Cannabis | Rest of World</t>
        </is>
      </c>
    </row>
    <row r="19">
      <c r="A19" s="3" t="inlineStr">
        <is>
          <t>Segment Reporting Information [Line Items]</t>
        </is>
      </c>
    </row>
    <row r="20">
      <c r="A20" s="4" t="inlineStr">
        <is>
          <t>Concentration risk, percentage</t>
        </is>
      </c>
      <c r="B20" s="4" t="inlineStr">
        <is>
          <t>18.00%</t>
        </is>
      </c>
    </row>
    <row r="21">
      <c r="A21" s="4" t="inlineStr">
        <is>
          <t>Customer Concentration Risk | Revenue Benchmark | Novolog Group | Rest of World</t>
        </is>
      </c>
    </row>
    <row r="22">
      <c r="A22" s="3" t="inlineStr">
        <is>
          <t>Segment Reporting Information [Line Items]</t>
        </is>
      </c>
    </row>
    <row r="23">
      <c r="A23" s="4" t="inlineStr">
        <is>
          <t>Concentration risk, percentage</t>
        </is>
      </c>
      <c r="B23" s="4" t="inlineStr">
        <is>
          <t>17.00%</t>
        </is>
      </c>
    </row>
    <row r="24">
      <c r="A24" s="4" t="inlineStr">
        <is>
          <t>Customer Concentration Risk | Revenue Benchmark | Albert Gaming, Liquor and Cannabis Commission | Rest of World</t>
        </is>
      </c>
    </row>
    <row r="25">
      <c r="A25" s="3" t="inlineStr">
        <is>
          <t>Segment Reporting Information [Line Items]</t>
        </is>
      </c>
    </row>
    <row r="26">
      <c r="A26" s="4" t="inlineStr">
        <is>
          <t>Concentration risk, percentage</t>
        </is>
      </c>
      <c r="B26" s="4" t="inlineStr">
        <is>
          <t>13.00%</t>
        </is>
      </c>
    </row>
    <row r="27">
      <c r="A27" s="4" t="inlineStr">
        <is>
          <t>Customer Concentration Risk | Revenue Benchmark | Ontario Cannabis Retail Corporation | Rest of World</t>
        </is>
      </c>
    </row>
    <row r="28">
      <c r="A28" s="3" t="inlineStr">
        <is>
          <t>Segment Reporting Information [Line Items]</t>
        </is>
      </c>
    </row>
    <row r="29">
      <c r="A29" s="4" t="inlineStr">
        <is>
          <t>Concentration risk, percentage</t>
        </is>
      </c>
      <c r="B29" s="4" t="inlineStr">
        <is>
          <t>13.00%</t>
        </is>
      </c>
    </row>
    <row r="30">
      <c r="A30" s="4" t="inlineStr">
        <is>
          <t>Customer Concentration Risk | Revenue Benchmark | Three Major Customers | Rest of World</t>
        </is>
      </c>
    </row>
    <row r="31">
      <c r="A31" s="3" t="inlineStr">
        <is>
          <t>Segment Reporting Information [Line Items]</t>
        </is>
      </c>
    </row>
    <row r="32">
      <c r="A32" s="4" t="inlineStr">
        <is>
          <t>Net revenue, before excise taxes</t>
        </is>
      </c>
      <c r="C32" s="6" t="n">
        <v>4121000</v>
      </c>
    </row>
    <row r="33">
      <c r="A33" s="4" t="inlineStr">
        <is>
          <t>Concentration risk, percentage</t>
        </is>
      </c>
      <c r="C33" s="4" t="inlineStr">
        <is>
          <t>49.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Segment Information - Schedule of Segment Data (Details) - USD ($)</t>
        </is>
      </c>
      <c r="B1" s="2" t="inlineStr">
        <is>
          <t>3 Months Ended</t>
        </is>
      </c>
    </row>
    <row r="2">
      <c r="B2" s="2" t="inlineStr">
        <is>
          <t>Mar. 31, 2021</t>
        </is>
      </c>
      <c r="C2" s="2" t="inlineStr">
        <is>
          <t>Mar. 31, 2020</t>
        </is>
      </c>
      <c r="D2" s="2" t="inlineStr">
        <is>
          <t>Dec. 31, 2020</t>
        </is>
      </c>
    </row>
    <row r="3">
      <c r="A3" s="3" t="inlineStr">
        <is>
          <t>Net revenue</t>
        </is>
      </c>
    </row>
    <row r="4">
      <c r="A4" s="4" t="inlineStr">
        <is>
          <t>Net revenue</t>
        </is>
      </c>
      <c r="B4" s="6" t="n">
        <v>12611000</v>
      </c>
      <c r="C4" s="6" t="n">
        <v>8432000</v>
      </c>
    </row>
    <row r="5">
      <c r="A5" s="4" t="inlineStr">
        <is>
          <t>Share of loss from investments in equity accounted investees</t>
        </is>
      </c>
      <c r="B5" s="5" t="n">
        <v>1643000</v>
      </c>
      <c r="C5" s="5" t="n">
        <v>1172000</v>
      </c>
    </row>
    <row r="6">
      <c r="A6" s="4" t="inlineStr">
        <is>
          <t>Interest income</t>
        </is>
      </c>
      <c r="B6" s="5" t="n">
        <v>2335000</v>
      </c>
      <c r="C6" s="5" t="n">
        <v>7758000</v>
      </c>
    </row>
    <row r="7">
      <c r="A7" s="4" t="inlineStr">
        <is>
          <t>Interest expense</t>
        </is>
      </c>
      <c r="B7" s="5" t="n">
        <v>-6000</v>
      </c>
      <c r="C7" s="5" t="n">
        <v>-7000</v>
      </c>
    </row>
    <row r="8">
      <c r="A8" s="4" t="inlineStr">
        <is>
          <t>Interest income, net</t>
        </is>
      </c>
      <c r="B8" s="5" t="n">
        <v>2329000</v>
      </c>
      <c r="C8" s="5" t="n">
        <v>7751000</v>
      </c>
    </row>
    <row r="9">
      <c r="A9" s="4" t="inlineStr">
        <is>
          <t>Depreciation and amortization</t>
        </is>
      </c>
      <c r="B9" s="5" t="n">
        <v>735000</v>
      </c>
      <c r="C9" s="5" t="n">
        <v>687000</v>
      </c>
    </row>
    <row r="10">
      <c r="A10" s="4" t="inlineStr">
        <is>
          <t>Impairment loss on property, plant and equipment and right-of-use assets</t>
        </is>
      </c>
      <c r="B10" s="5" t="n">
        <v>1741000</v>
      </c>
    </row>
    <row r="11">
      <c r="A11" s="4" t="inlineStr">
        <is>
          <t>Loss from discontinued operations</t>
        </is>
      </c>
      <c r="B11" s="5" t="n">
        <v>21000</v>
      </c>
      <c r="C11" s="5" t="n">
        <v>0</v>
      </c>
    </row>
    <row r="12">
      <c r="A12" s="4" t="inlineStr">
        <is>
          <t>Adjusted EBITDA</t>
        </is>
      </c>
      <c r="B12" s="5" t="n">
        <v>-37075000</v>
      </c>
      <c r="C12" s="5" t="n">
        <v>-37055000</v>
      </c>
    </row>
    <row r="13">
      <c r="A13" s="4" t="inlineStr">
        <is>
          <t>Total assets</t>
        </is>
      </c>
      <c r="B13" s="5" t="n">
        <v>1881282000</v>
      </c>
      <c r="D13" s="6" t="n">
        <v>1925682000</v>
      </c>
    </row>
    <row r="14">
      <c r="A14" s="4" t="inlineStr">
        <is>
          <t>Investments in equity accounted investees</t>
        </is>
      </c>
      <c r="B14" s="5" t="n">
        <v>19221000</v>
      </c>
      <c r="D14" s="5" t="n">
        <v>19235000</v>
      </c>
    </row>
    <row r="15">
      <c r="A15" s="4" t="inlineStr">
        <is>
          <t>Goodwill</t>
        </is>
      </c>
      <c r="B15" s="5" t="n">
        <v>179531000</v>
      </c>
      <c r="D15" s="6" t="n">
        <v>179522000</v>
      </c>
    </row>
    <row r="16">
      <c r="A16" s="4" t="inlineStr">
        <is>
          <t>Purchase of property, plant and equipment, net</t>
        </is>
      </c>
      <c r="B16" s="5" t="n">
        <v>6680000</v>
      </c>
    </row>
    <row r="17">
      <c r="A17" s="4" t="inlineStr">
        <is>
          <t>Rest of World</t>
        </is>
      </c>
    </row>
    <row r="18">
      <c r="A18" s="3" t="inlineStr">
        <is>
          <t>Net revenue</t>
        </is>
      </c>
    </row>
    <row r="19">
      <c r="A19" s="4" t="inlineStr">
        <is>
          <t>Loss from discontinued operations</t>
        </is>
      </c>
      <c r="B19" s="5" t="n">
        <v>21000</v>
      </c>
      <c r="C19" s="5" t="n">
        <v>0</v>
      </c>
    </row>
    <row r="20">
      <c r="A20" s="4" t="inlineStr">
        <is>
          <t>Operating Segments | United States</t>
        </is>
      </c>
    </row>
    <row r="21">
      <c r="A21" s="3" t="inlineStr">
        <is>
          <t>Net revenue</t>
        </is>
      </c>
    </row>
    <row r="22">
      <c r="A22" s="4" t="inlineStr">
        <is>
          <t>Net revenue</t>
        </is>
      </c>
      <c r="B22" s="5" t="n">
        <v>2441000</v>
      </c>
      <c r="C22" s="5" t="n">
        <v>2176000</v>
      </c>
    </row>
    <row r="23">
      <c r="A23" s="4" t="inlineStr">
        <is>
          <t>Share of loss from investments in equity accounted investees</t>
        </is>
      </c>
      <c r="B23" s="5" t="n">
        <v>0</v>
      </c>
      <c r="C23" s="5" t="n">
        <v>0</v>
      </c>
    </row>
    <row r="24">
      <c r="A24" s="4" t="inlineStr">
        <is>
          <t>Interest income</t>
        </is>
      </c>
      <c r="B24" s="5" t="n">
        <v>3000</v>
      </c>
      <c r="C24" s="5" t="n">
        <v>7000</v>
      </c>
    </row>
    <row r="25">
      <c r="A25" s="4" t="inlineStr">
        <is>
          <t>Interest expense</t>
        </is>
      </c>
      <c r="B25" s="5" t="n">
        <v>0</v>
      </c>
      <c r="C25" s="5" t="n">
        <v>0</v>
      </c>
    </row>
    <row r="26">
      <c r="A26" s="4" t="inlineStr">
        <is>
          <t>Interest income, net</t>
        </is>
      </c>
      <c r="B26" s="5" t="n">
        <v>3000</v>
      </c>
      <c r="C26" s="5" t="n">
        <v>7000</v>
      </c>
    </row>
    <row r="27">
      <c r="A27" s="4" t="inlineStr">
        <is>
          <t>Depreciation and amortization</t>
        </is>
      </c>
      <c r="B27" s="5" t="n">
        <v>71000</v>
      </c>
      <c r="C27" s="5" t="n">
        <v>33000</v>
      </c>
    </row>
    <row r="28">
      <c r="A28" s="4" t="inlineStr">
        <is>
          <t>Impairment loss on property, plant and equipment and right-of-use assets</t>
        </is>
      </c>
      <c r="B28" s="5" t="n">
        <v>1741000</v>
      </c>
    </row>
    <row r="29">
      <c r="A29" s="4" t="inlineStr">
        <is>
          <t>Loss from discontinued operations</t>
        </is>
      </c>
      <c r="B29" s="5" t="n">
        <v>0</v>
      </c>
    </row>
    <row r="30">
      <c r="A30" s="4" t="inlineStr">
        <is>
          <t>Adjusted EBITDA</t>
        </is>
      </c>
      <c r="B30" s="5" t="n">
        <v>-9510000</v>
      </c>
      <c r="C30" s="5" t="n">
        <v>-5782000</v>
      </c>
    </row>
    <row r="31">
      <c r="A31" s="4" t="inlineStr">
        <is>
          <t>Total assets</t>
        </is>
      </c>
      <c r="B31" s="5" t="n">
        <v>252449000</v>
      </c>
    </row>
    <row r="32">
      <c r="A32" s="4" t="inlineStr">
        <is>
          <t>Investments in equity accounted investees</t>
        </is>
      </c>
      <c r="B32" s="5" t="n">
        <v>0</v>
      </c>
    </row>
    <row r="33">
      <c r="A33" s="4" t="inlineStr">
        <is>
          <t>Goodwill</t>
        </is>
      </c>
      <c r="B33" s="5" t="n">
        <v>178416000</v>
      </c>
    </row>
    <row r="34">
      <c r="A34" s="4" t="inlineStr">
        <is>
          <t>Purchase of property, plant and equipment, net</t>
        </is>
      </c>
      <c r="B34" s="5" t="n">
        <v>80000</v>
      </c>
    </row>
    <row r="35">
      <c r="A35" s="4" t="inlineStr">
        <is>
          <t>Operating Segments | Rest of World</t>
        </is>
      </c>
    </row>
    <row r="36">
      <c r="A36" s="3" t="inlineStr">
        <is>
          <t>Net revenue</t>
        </is>
      </c>
    </row>
    <row r="37">
      <c r="A37" s="4" t="inlineStr">
        <is>
          <t>Net revenue</t>
        </is>
      </c>
      <c r="B37" s="5" t="n">
        <v>10170000</v>
      </c>
      <c r="C37" s="5" t="n">
        <v>6256000</v>
      </c>
    </row>
    <row r="38">
      <c r="A38" s="4" t="inlineStr">
        <is>
          <t>Share of loss from investments in equity accounted investees</t>
        </is>
      </c>
      <c r="B38" s="5" t="n">
        <v>1643000</v>
      </c>
      <c r="C38" s="5" t="n">
        <v>1172000</v>
      </c>
    </row>
    <row r="39">
      <c r="A39" s="4" t="inlineStr">
        <is>
          <t>Interest income</t>
        </is>
      </c>
      <c r="B39" s="5" t="n">
        <v>2332000</v>
      </c>
      <c r="C39" s="5" t="n">
        <v>7751000</v>
      </c>
    </row>
    <row r="40">
      <c r="A40" s="4" t="inlineStr">
        <is>
          <t>Interest expense</t>
        </is>
      </c>
      <c r="B40" s="5" t="n">
        <v>-6000</v>
      </c>
      <c r="C40" s="5" t="n">
        <v>-7000</v>
      </c>
    </row>
    <row r="41">
      <c r="A41" s="4" t="inlineStr">
        <is>
          <t>Interest income, net</t>
        </is>
      </c>
      <c r="B41" s="5" t="n">
        <v>2326000</v>
      </c>
      <c r="C41" s="5" t="n">
        <v>7744000</v>
      </c>
    </row>
    <row r="42">
      <c r="A42" s="4" t="inlineStr">
        <is>
          <t>Depreciation and amortization</t>
        </is>
      </c>
      <c r="B42" s="5" t="n">
        <v>664000</v>
      </c>
      <c r="C42" s="5" t="n">
        <v>654000</v>
      </c>
    </row>
    <row r="43">
      <c r="A43" s="4" t="inlineStr">
        <is>
          <t>Impairment loss on property, plant and equipment and right-of-use assets</t>
        </is>
      </c>
      <c r="B43" s="5" t="n">
        <v>0</v>
      </c>
    </row>
    <row r="44">
      <c r="A44" s="4" t="inlineStr">
        <is>
          <t>Loss from discontinued operations</t>
        </is>
      </c>
      <c r="B44" s="5" t="n">
        <v>21000</v>
      </c>
    </row>
    <row r="45">
      <c r="A45" s="4" t="inlineStr">
        <is>
          <t>Adjusted EBITDA</t>
        </is>
      </c>
      <c r="B45" s="5" t="n">
        <v>-22184000</v>
      </c>
      <c r="C45" s="5" t="n">
        <v>-29010000</v>
      </c>
    </row>
    <row r="46">
      <c r="A46" s="4" t="inlineStr">
        <is>
          <t>Total assets</t>
        </is>
      </c>
      <c r="B46" s="5" t="n">
        <v>394442000</v>
      </c>
    </row>
    <row r="47">
      <c r="A47" s="4" t="inlineStr">
        <is>
          <t>Investments in equity accounted investees</t>
        </is>
      </c>
      <c r="B47" s="5" t="n">
        <v>19221000</v>
      </c>
    </row>
    <row r="48">
      <c r="A48" s="4" t="inlineStr">
        <is>
          <t>Goodwill</t>
        </is>
      </c>
      <c r="B48" s="5" t="n">
        <v>1115000</v>
      </c>
    </row>
    <row r="49">
      <c r="A49" s="4" t="inlineStr">
        <is>
          <t>Purchase of property, plant and equipment, net</t>
        </is>
      </c>
      <c r="B49" s="5" t="n">
        <v>6600000</v>
      </c>
    </row>
    <row r="50">
      <c r="A50" s="4" t="inlineStr">
        <is>
          <t>Corporate expenses</t>
        </is>
      </c>
    </row>
    <row r="51">
      <c r="A51" s="3" t="inlineStr">
        <is>
          <t>Net revenue</t>
        </is>
      </c>
    </row>
    <row r="52">
      <c r="A52" s="4" t="inlineStr">
        <is>
          <t>Net revenue</t>
        </is>
      </c>
      <c r="B52" s="5" t="n">
        <v>0</v>
      </c>
      <c r="C52" s="5" t="n">
        <v>0</v>
      </c>
    </row>
    <row r="53">
      <c r="A53" s="4" t="inlineStr">
        <is>
          <t>Share of loss from investments in equity accounted investees</t>
        </is>
      </c>
      <c r="B53" s="5" t="n">
        <v>0</v>
      </c>
      <c r="C53" s="5" t="n">
        <v>0</v>
      </c>
    </row>
    <row r="54">
      <c r="A54" s="4" t="inlineStr">
        <is>
          <t>Interest income</t>
        </is>
      </c>
      <c r="B54" s="5" t="n">
        <v>0</v>
      </c>
      <c r="C54" s="5" t="n">
        <v>0</v>
      </c>
    </row>
    <row r="55">
      <c r="A55" s="4" t="inlineStr">
        <is>
          <t>Interest expense</t>
        </is>
      </c>
      <c r="B55" s="5" t="n">
        <v>0</v>
      </c>
      <c r="C55" s="5" t="n">
        <v>0</v>
      </c>
    </row>
    <row r="56">
      <c r="A56" s="4" t="inlineStr">
        <is>
          <t>Interest income, net</t>
        </is>
      </c>
      <c r="B56" s="5" t="n">
        <v>0</v>
      </c>
      <c r="C56" s="5" t="n">
        <v>0</v>
      </c>
    </row>
    <row r="57">
      <c r="A57" s="4" t="inlineStr">
        <is>
          <t>Depreciation and amortization</t>
        </is>
      </c>
      <c r="B57" s="5" t="n">
        <v>0</v>
      </c>
      <c r="C57" s="5" t="n">
        <v>0</v>
      </c>
    </row>
    <row r="58">
      <c r="A58" s="4" t="inlineStr">
        <is>
          <t>Impairment loss on property, plant and equipment and right-of-use assets</t>
        </is>
      </c>
      <c r="B58" s="5" t="n">
        <v>0</v>
      </c>
    </row>
    <row r="59">
      <c r="A59" s="4" t="inlineStr">
        <is>
          <t>Loss from discontinued operations</t>
        </is>
      </c>
      <c r="B59" s="5" t="n">
        <v>0</v>
      </c>
    </row>
    <row r="60">
      <c r="A60" s="4" t="inlineStr">
        <is>
          <t>Adjusted EBITDA</t>
        </is>
      </c>
      <c r="B60" s="5" t="n">
        <v>-5381000</v>
      </c>
      <c r="C60" s="5" t="n">
        <v>-2263000</v>
      </c>
    </row>
    <row r="61">
      <c r="A61" s="4" t="inlineStr">
        <is>
          <t>Total assets</t>
        </is>
      </c>
      <c r="B61" s="5" t="n">
        <v>1234391000</v>
      </c>
    </row>
    <row r="62">
      <c r="A62" s="4" t="inlineStr">
        <is>
          <t>Investments in equity accounted investees</t>
        </is>
      </c>
      <c r="B62" s="5" t="n">
        <v>0</v>
      </c>
    </row>
    <row r="63">
      <c r="A63" s="4" t="inlineStr">
        <is>
          <t>Goodwill</t>
        </is>
      </c>
      <c r="B63" s="5" t="n">
        <v>0</v>
      </c>
    </row>
    <row r="64">
      <c r="A64" s="4" t="inlineStr">
        <is>
          <t>Purchase of property, plant and equipment, net</t>
        </is>
      </c>
      <c r="B64" s="5" t="n">
        <v>0</v>
      </c>
    </row>
    <row r="65">
      <c r="A65" s="4" t="inlineStr">
        <is>
          <t>Cannabis flower</t>
        </is>
      </c>
    </row>
    <row r="66">
      <c r="A66" s="3" t="inlineStr">
        <is>
          <t>Net revenue</t>
        </is>
      </c>
    </row>
    <row r="67">
      <c r="A67" s="4" t="inlineStr">
        <is>
          <t>Net revenue</t>
        </is>
      </c>
      <c r="B67" s="5" t="n">
        <v>9434000</v>
      </c>
      <c r="C67" s="5" t="n">
        <v>2741000</v>
      </c>
    </row>
    <row r="68">
      <c r="A68" s="4" t="inlineStr">
        <is>
          <t>Cannabis flower | Operating Segments | United States</t>
        </is>
      </c>
    </row>
    <row r="69">
      <c r="A69" s="3" t="inlineStr">
        <is>
          <t>Net revenue</t>
        </is>
      </c>
    </row>
    <row r="70">
      <c r="A70" s="4" t="inlineStr">
        <is>
          <t>Net revenue</t>
        </is>
      </c>
      <c r="B70" s="5" t="n">
        <v>0</v>
      </c>
      <c r="C70" s="5" t="n">
        <v>0</v>
      </c>
    </row>
    <row r="71">
      <c r="A71" s="4" t="inlineStr">
        <is>
          <t>Cannabis flower | Operating Segments | Rest of World</t>
        </is>
      </c>
    </row>
    <row r="72">
      <c r="A72" s="3" t="inlineStr">
        <is>
          <t>Net revenue</t>
        </is>
      </c>
    </row>
    <row r="73">
      <c r="A73" s="4" t="inlineStr">
        <is>
          <t>Net revenue</t>
        </is>
      </c>
      <c r="B73" s="5" t="n">
        <v>9434000</v>
      </c>
      <c r="C73" s="5" t="n">
        <v>2741000</v>
      </c>
    </row>
    <row r="74">
      <c r="A74" s="4" t="inlineStr">
        <is>
          <t>Cannabis flower | Corporate expenses</t>
        </is>
      </c>
    </row>
    <row r="75">
      <c r="A75" s="3" t="inlineStr">
        <is>
          <t>Net revenue</t>
        </is>
      </c>
    </row>
    <row r="76">
      <c r="A76" s="4" t="inlineStr">
        <is>
          <t>Net revenue</t>
        </is>
      </c>
      <c r="B76" s="5" t="n">
        <v>0</v>
      </c>
      <c r="C76" s="5" t="n">
        <v>0</v>
      </c>
    </row>
    <row r="77">
      <c r="A77" s="4" t="inlineStr">
        <is>
          <t>Cannabis extracts</t>
        </is>
      </c>
    </row>
    <row r="78">
      <c r="A78" s="3" t="inlineStr">
        <is>
          <t>Net revenue</t>
        </is>
      </c>
    </row>
    <row r="79">
      <c r="A79" s="4" t="inlineStr">
        <is>
          <t>Net revenue</t>
        </is>
      </c>
      <c r="B79" s="5" t="n">
        <v>3144000</v>
      </c>
      <c r="C79" s="5" t="n">
        <v>5576000</v>
      </c>
    </row>
    <row r="80">
      <c r="A80" s="4" t="inlineStr">
        <is>
          <t>Cannabis extracts | Operating Segments | United States</t>
        </is>
      </c>
    </row>
    <row r="81">
      <c r="A81" s="3" t="inlineStr">
        <is>
          <t>Net revenue</t>
        </is>
      </c>
    </row>
    <row r="82">
      <c r="A82" s="4" t="inlineStr">
        <is>
          <t>Net revenue</t>
        </is>
      </c>
      <c r="B82" s="5" t="n">
        <v>2441000</v>
      </c>
      <c r="C82" s="5" t="n">
        <v>2176000</v>
      </c>
    </row>
    <row r="83">
      <c r="A83" s="4" t="inlineStr">
        <is>
          <t>Cannabis extracts | Operating Segments | Rest of World</t>
        </is>
      </c>
    </row>
    <row r="84">
      <c r="A84" s="3" t="inlineStr">
        <is>
          <t>Net revenue</t>
        </is>
      </c>
    </row>
    <row r="85">
      <c r="A85" s="4" t="inlineStr">
        <is>
          <t>Net revenue</t>
        </is>
      </c>
      <c r="B85" s="5" t="n">
        <v>703000</v>
      </c>
      <c r="C85" s="5" t="n">
        <v>3400000</v>
      </c>
    </row>
    <row r="86">
      <c r="A86" s="4" t="inlineStr">
        <is>
          <t>Cannabis extracts | Corporate expenses</t>
        </is>
      </c>
    </row>
    <row r="87">
      <c r="A87" s="3" t="inlineStr">
        <is>
          <t>Net revenue</t>
        </is>
      </c>
    </row>
    <row r="88">
      <c r="A88" s="4" t="inlineStr">
        <is>
          <t>Net revenue</t>
        </is>
      </c>
      <c r="B88" s="5" t="n">
        <v>0</v>
      </c>
      <c r="C88" s="5" t="n">
        <v>0</v>
      </c>
    </row>
    <row r="89">
      <c r="A89" s="4" t="inlineStr">
        <is>
          <t>Other</t>
        </is>
      </c>
    </row>
    <row r="90">
      <c r="A90" s="3" t="inlineStr">
        <is>
          <t>Net revenue</t>
        </is>
      </c>
    </row>
    <row r="91">
      <c r="A91" s="4" t="inlineStr">
        <is>
          <t>Net revenue</t>
        </is>
      </c>
      <c r="B91" s="5" t="n">
        <v>33000</v>
      </c>
      <c r="C91" s="5" t="n">
        <v>115000</v>
      </c>
    </row>
    <row r="92">
      <c r="A92" s="4" t="inlineStr">
        <is>
          <t>Other | Operating Segments | United States</t>
        </is>
      </c>
    </row>
    <row r="93">
      <c r="A93" s="3" t="inlineStr">
        <is>
          <t>Net revenue</t>
        </is>
      </c>
    </row>
    <row r="94">
      <c r="A94" s="4" t="inlineStr">
        <is>
          <t>Net revenue</t>
        </is>
      </c>
      <c r="B94" s="5" t="n">
        <v>0</v>
      </c>
      <c r="C94" s="5" t="n">
        <v>0</v>
      </c>
    </row>
    <row r="95">
      <c r="A95" s="4" t="inlineStr">
        <is>
          <t>Other | Operating Segments | Rest of World</t>
        </is>
      </c>
    </row>
    <row r="96">
      <c r="A96" s="3" t="inlineStr">
        <is>
          <t>Net revenue</t>
        </is>
      </c>
    </row>
    <row r="97">
      <c r="A97" s="4" t="inlineStr">
        <is>
          <t>Net revenue</t>
        </is>
      </c>
      <c r="B97" s="5" t="n">
        <v>33000</v>
      </c>
      <c r="C97" s="5" t="n">
        <v>115000</v>
      </c>
    </row>
    <row r="98">
      <c r="A98" s="4" t="inlineStr">
        <is>
          <t>Other | Corporate expenses</t>
        </is>
      </c>
    </row>
    <row r="99">
      <c r="A99" s="3" t="inlineStr">
        <is>
          <t>Net revenue</t>
        </is>
      </c>
    </row>
    <row r="100">
      <c r="A100" s="4" t="inlineStr">
        <is>
          <t>Net revenue</t>
        </is>
      </c>
      <c r="B100" s="6" t="n">
        <v>0</v>
      </c>
      <c r="C10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chedule of Adjusted EBITDA (Details) - USD ($)</t>
        </is>
      </c>
      <c r="B1" s="2" t="inlineStr">
        <is>
          <t>3 Months Ended</t>
        </is>
      </c>
    </row>
    <row r="2">
      <c r="B2" s="2" t="inlineStr">
        <is>
          <t>Mar. 31, 2021</t>
        </is>
      </c>
      <c r="C2" s="2" t="inlineStr">
        <is>
          <t>Mar. 31, 2020</t>
        </is>
      </c>
    </row>
    <row r="3">
      <c r="A3" s="3" t="inlineStr">
        <is>
          <t>Segment Reporting Information [Line Items]</t>
        </is>
      </c>
    </row>
    <row r="4">
      <c r="A4" s="4" t="inlineStr">
        <is>
          <t>Net income (loss)</t>
        </is>
      </c>
      <c r="B4" s="6" t="n">
        <v>-161625000</v>
      </c>
      <c r="C4" s="6" t="n">
        <v>75681000</v>
      </c>
    </row>
    <row r="5">
      <c r="A5" s="4" t="inlineStr">
        <is>
          <t>Interest income, net</t>
        </is>
      </c>
      <c r="B5" s="5" t="n">
        <v>-2329000</v>
      </c>
      <c r="C5" s="5" t="n">
        <v>-7751000</v>
      </c>
    </row>
    <row r="6">
      <c r="A6" s="4" t="inlineStr">
        <is>
          <t>Impairment loss on property, plant and equipment and right-of-use assets</t>
        </is>
      </c>
      <c r="B6" s="5" t="n">
        <v>1741000</v>
      </c>
      <c r="C6" s="5" t="n">
        <v>0</v>
      </c>
    </row>
    <row r="7">
      <c r="A7" s="4" t="inlineStr">
        <is>
          <t>Gain (loss) on revaluation of derivative liabilities</t>
        </is>
      </c>
      <c r="B7" s="5" t="n">
        <v>116874000</v>
      </c>
      <c r="C7" s="5" t="n">
        <v>-113368000</v>
      </c>
    </row>
    <row r="8">
      <c r="A8" s="4" t="inlineStr">
        <is>
          <t>Other loss</t>
        </is>
      </c>
      <c r="B8" s="5" t="n">
        <v>1859000</v>
      </c>
      <c r="C8" s="5" t="n">
        <v>378000</v>
      </c>
    </row>
    <row r="9">
      <c r="A9" s="4" t="inlineStr">
        <is>
          <t>Loss from discontinued operations</t>
        </is>
      </c>
      <c r="B9" s="5" t="n">
        <v>21000</v>
      </c>
      <c r="C9" s="5" t="n">
        <v>0</v>
      </c>
    </row>
    <row r="10">
      <c r="A10" s="4" t="inlineStr">
        <is>
          <t>Share-based payments</t>
        </is>
      </c>
      <c r="B10" s="5" t="n">
        <v>2499000</v>
      </c>
      <c r="C10" s="5" t="n">
        <v>2436000</v>
      </c>
    </row>
    <row r="11">
      <c r="A11" s="4" t="inlineStr">
        <is>
          <t>Review costs related to restatement of 2019 interim financial statements</t>
        </is>
      </c>
      <c r="B11" s="5" t="n">
        <v>2005000</v>
      </c>
      <c r="C11" s="5" t="n">
        <v>4407000</v>
      </c>
    </row>
    <row r="12">
      <c r="A12" s="4" t="inlineStr">
        <is>
          <t>Adjusted EBIT</t>
        </is>
      </c>
      <c r="B12" s="5" t="n">
        <v>-38955000</v>
      </c>
      <c r="C12" s="5" t="n">
        <v>-38217000</v>
      </c>
    </row>
    <row r="13">
      <c r="A13" s="4" t="inlineStr">
        <is>
          <t>Depreciation and amortization</t>
        </is>
      </c>
      <c r="B13" s="5" t="n">
        <v>1880000</v>
      </c>
      <c r="C13" s="5" t="n">
        <v>1162000</v>
      </c>
    </row>
    <row r="14">
      <c r="A14" s="4" t="inlineStr">
        <is>
          <t>Adjusted EBITDA</t>
        </is>
      </c>
      <c r="B14" s="5" t="n">
        <v>-37075000</v>
      </c>
      <c r="C14" s="5" t="n">
        <v>-37055000</v>
      </c>
    </row>
    <row r="15">
      <c r="A15" s="4" t="inlineStr">
        <is>
          <t>Rest of World</t>
        </is>
      </c>
    </row>
    <row r="16">
      <c r="A16" s="3" t="inlineStr">
        <is>
          <t>Segment Reporting Information [Line Items]</t>
        </is>
      </c>
    </row>
    <row r="17">
      <c r="A17" s="4" t="inlineStr">
        <is>
          <t>Loss from discontinued operations</t>
        </is>
      </c>
      <c r="B17" s="5" t="n">
        <v>21000</v>
      </c>
      <c r="C17" s="5" t="n">
        <v>0</v>
      </c>
    </row>
    <row r="18">
      <c r="A18" s="4" t="inlineStr">
        <is>
          <t>Operating Segments | United States</t>
        </is>
      </c>
    </row>
    <row r="19">
      <c r="A19" s="3" t="inlineStr">
        <is>
          <t>Segment Reporting Information [Line Items]</t>
        </is>
      </c>
    </row>
    <row r="20">
      <c r="A20" s="4" t="inlineStr">
        <is>
          <t>Net income (loss)</t>
        </is>
      </c>
      <c r="B20" s="5" t="n">
        <v>-12092000</v>
      </c>
      <c r="C20" s="5" t="n">
        <v>-6516000</v>
      </c>
    </row>
    <row r="21">
      <c r="A21" s="4" t="inlineStr">
        <is>
          <t>Interest income, net</t>
        </is>
      </c>
      <c r="B21" s="5" t="n">
        <v>-3000</v>
      </c>
      <c r="C21" s="5" t="n">
        <v>-7000</v>
      </c>
    </row>
    <row r="22">
      <c r="A22" s="4" t="inlineStr">
        <is>
          <t>Impairment loss on property, plant and equipment and right-of-use assets</t>
        </is>
      </c>
      <c r="B22" s="5" t="n">
        <v>1741000</v>
      </c>
    </row>
    <row r="23">
      <c r="A23" s="4" t="inlineStr">
        <is>
          <t>Gain (loss) on revaluation of derivative liabilities</t>
        </is>
      </c>
      <c r="B23" s="5" t="n">
        <v>0</v>
      </c>
      <c r="C23" s="5" t="n">
        <v>0</v>
      </c>
    </row>
    <row r="24">
      <c r="A24" s="4" t="inlineStr">
        <is>
          <t>Other loss</t>
        </is>
      </c>
      <c r="B24" s="5" t="n">
        <v>0</v>
      </c>
      <c r="C24" s="5" t="n">
        <v>0</v>
      </c>
    </row>
    <row r="25">
      <c r="A25" s="4" t="inlineStr">
        <is>
          <t>Loss from discontinued operations</t>
        </is>
      </c>
      <c r="B25" s="5" t="n">
        <v>0</v>
      </c>
    </row>
    <row r="26">
      <c r="A26" s="4" t="inlineStr">
        <is>
          <t>Share-based payments</t>
        </is>
      </c>
      <c r="B26" s="5" t="n">
        <v>745000</v>
      </c>
      <c r="C26" s="5" t="n">
        <v>706000</v>
      </c>
    </row>
    <row r="27">
      <c r="A27" s="4" t="inlineStr">
        <is>
          <t>Review costs related to restatement of 2019 interim financial statements</t>
        </is>
      </c>
      <c r="B27" s="5" t="n">
        <v>0</v>
      </c>
      <c r="C27" s="5" t="n">
        <v>0</v>
      </c>
    </row>
    <row r="28">
      <c r="A28" s="4" t="inlineStr">
        <is>
          <t>Adjusted EBIT</t>
        </is>
      </c>
      <c r="B28" s="5" t="n">
        <v>-9609000</v>
      </c>
      <c r="C28" s="5" t="n">
        <v>-5817000</v>
      </c>
    </row>
    <row r="29">
      <c r="A29" s="4" t="inlineStr">
        <is>
          <t>Depreciation and amortization</t>
        </is>
      </c>
      <c r="B29" s="5" t="n">
        <v>99000</v>
      </c>
      <c r="C29" s="5" t="n">
        <v>35000</v>
      </c>
    </row>
    <row r="30">
      <c r="A30" s="4" t="inlineStr">
        <is>
          <t>Adjusted EBITDA</t>
        </is>
      </c>
      <c r="B30" s="5" t="n">
        <v>-9510000</v>
      </c>
      <c r="C30" s="5" t="n">
        <v>-5782000</v>
      </c>
    </row>
    <row r="31">
      <c r="A31" s="4" t="inlineStr">
        <is>
          <t>Operating Segments | Rest of World</t>
        </is>
      </c>
    </row>
    <row r="32">
      <c r="A32" s="3" t="inlineStr">
        <is>
          <t>Segment Reporting Information [Line Items]</t>
        </is>
      </c>
    </row>
    <row r="33">
      <c r="A33" s="4" t="inlineStr">
        <is>
          <t>Net income (loss)</t>
        </is>
      </c>
      <c r="B33" s="5" t="n">
        <v>-142147000</v>
      </c>
      <c r="C33" s="5" t="n">
        <v>88867000</v>
      </c>
    </row>
    <row r="34">
      <c r="A34" s="4" t="inlineStr">
        <is>
          <t>Interest income, net</t>
        </is>
      </c>
      <c r="B34" s="5" t="n">
        <v>-2326000</v>
      </c>
      <c r="C34" s="5" t="n">
        <v>-7744000</v>
      </c>
    </row>
    <row r="35">
      <c r="A35" s="4" t="inlineStr">
        <is>
          <t>Impairment loss on property, plant and equipment and right-of-use assets</t>
        </is>
      </c>
      <c r="B35" s="5" t="n">
        <v>0</v>
      </c>
    </row>
    <row r="36">
      <c r="A36" s="4" t="inlineStr">
        <is>
          <t>Gain (loss) on revaluation of derivative liabilities</t>
        </is>
      </c>
      <c r="B36" s="5" t="n">
        <v>116874000</v>
      </c>
      <c r="C36" s="5" t="n">
        <v>-113368000</v>
      </c>
    </row>
    <row r="37">
      <c r="A37" s="4" t="inlineStr">
        <is>
          <t>Other loss</t>
        </is>
      </c>
      <c r="B37" s="5" t="n">
        <v>1859000</v>
      </c>
      <c r="C37" s="5" t="n">
        <v>378000</v>
      </c>
    </row>
    <row r="38">
      <c r="A38" s="4" t="inlineStr">
        <is>
          <t>Loss from discontinued operations</t>
        </is>
      </c>
      <c r="B38" s="5" t="n">
        <v>21000</v>
      </c>
    </row>
    <row r="39">
      <c r="A39" s="4" t="inlineStr">
        <is>
          <t>Share-based payments</t>
        </is>
      </c>
      <c r="B39" s="5" t="n">
        <v>1754000</v>
      </c>
      <c r="C39" s="5" t="n">
        <v>1730000</v>
      </c>
    </row>
    <row r="40">
      <c r="A40" s="4" t="inlineStr">
        <is>
          <t>Review costs related to restatement of 2019 interim financial statements</t>
        </is>
      </c>
      <c r="B40" s="5" t="n">
        <v>0</v>
      </c>
      <c r="C40" s="5" t="n">
        <v>0</v>
      </c>
    </row>
    <row r="41">
      <c r="A41" s="4" t="inlineStr">
        <is>
          <t>Adjusted EBIT</t>
        </is>
      </c>
      <c r="B41" s="5" t="n">
        <v>-23965000</v>
      </c>
      <c r="C41" s="5" t="n">
        <v>-30137000</v>
      </c>
    </row>
    <row r="42">
      <c r="A42" s="4" t="inlineStr">
        <is>
          <t>Depreciation and amortization</t>
        </is>
      </c>
      <c r="B42" s="5" t="n">
        <v>1781000</v>
      </c>
      <c r="C42" s="5" t="n">
        <v>1127000</v>
      </c>
    </row>
    <row r="43">
      <c r="A43" s="4" t="inlineStr">
        <is>
          <t>Adjusted EBITDA</t>
        </is>
      </c>
      <c r="B43" s="5" t="n">
        <v>-22184000</v>
      </c>
      <c r="C43" s="5" t="n">
        <v>-29010000</v>
      </c>
    </row>
    <row r="44">
      <c r="A44" s="4" t="inlineStr">
        <is>
          <t>Corporate expenses</t>
        </is>
      </c>
    </row>
    <row r="45">
      <c r="A45" s="3" t="inlineStr">
        <is>
          <t>Segment Reporting Information [Line Items]</t>
        </is>
      </c>
    </row>
    <row r="46">
      <c r="A46" s="4" t="inlineStr">
        <is>
          <t>Net income (loss)</t>
        </is>
      </c>
      <c r="B46" s="5" t="n">
        <v>-7386000</v>
      </c>
      <c r="C46" s="5" t="n">
        <v>-6670000</v>
      </c>
    </row>
    <row r="47">
      <c r="A47" s="4" t="inlineStr">
        <is>
          <t>Interest income, net</t>
        </is>
      </c>
      <c r="B47" s="5" t="n">
        <v>0</v>
      </c>
      <c r="C47" s="5" t="n">
        <v>0</v>
      </c>
    </row>
    <row r="48">
      <c r="A48" s="4" t="inlineStr">
        <is>
          <t>Impairment loss on property, plant and equipment and right-of-use assets</t>
        </is>
      </c>
      <c r="B48" s="5" t="n">
        <v>0</v>
      </c>
    </row>
    <row r="49">
      <c r="A49" s="4" t="inlineStr">
        <is>
          <t>Gain (loss) on revaluation of derivative liabilities</t>
        </is>
      </c>
      <c r="B49" s="5" t="n">
        <v>0</v>
      </c>
      <c r="C49" s="5" t="n">
        <v>0</v>
      </c>
    </row>
    <row r="50">
      <c r="A50" s="4" t="inlineStr">
        <is>
          <t>Other loss</t>
        </is>
      </c>
      <c r="B50" s="5" t="n">
        <v>0</v>
      </c>
      <c r="C50" s="5" t="n">
        <v>0</v>
      </c>
    </row>
    <row r="51">
      <c r="A51" s="4" t="inlineStr">
        <is>
          <t>Loss from discontinued operations</t>
        </is>
      </c>
      <c r="B51" s="5" t="n">
        <v>0</v>
      </c>
    </row>
    <row r="52">
      <c r="A52" s="4" t="inlineStr">
        <is>
          <t>Share-based payments</t>
        </is>
      </c>
      <c r="B52" s="5" t="n">
        <v>0</v>
      </c>
      <c r="C52" s="5" t="n">
        <v>0</v>
      </c>
    </row>
    <row r="53">
      <c r="A53" s="4" t="inlineStr">
        <is>
          <t>Review costs related to restatement of 2019 interim financial statements</t>
        </is>
      </c>
      <c r="B53" s="5" t="n">
        <v>2005000</v>
      </c>
      <c r="C53" s="5" t="n">
        <v>4407000</v>
      </c>
    </row>
    <row r="54">
      <c r="A54" s="4" t="inlineStr">
        <is>
          <t>Adjusted EBIT</t>
        </is>
      </c>
      <c r="B54" s="5" t="n">
        <v>-5381000</v>
      </c>
      <c r="C54" s="5" t="n">
        <v>-2263000</v>
      </c>
    </row>
    <row r="55">
      <c r="A55" s="4" t="inlineStr">
        <is>
          <t>Depreciation and amortization</t>
        </is>
      </c>
      <c r="B55" s="5" t="n">
        <v>0</v>
      </c>
      <c r="C55" s="5" t="n">
        <v>0</v>
      </c>
    </row>
    <row r="56">
      <c r="A56" s="4" t="inlineStr">
        <is>
          <t>Adjusted EBITDA</t>
        </is>
      </c>
      <c r="B56" s="6" t="n">
        <v>-5381000</v>
      </c>
      <c r="C56" s="6" t="n">
        <v>-226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Geographic Area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Net revenue</t>
        </is>
      </c>
      <c r="B4" s="6" t="n">
        <v>12611</v>
      </c>
      <c r="C4" s="6" t="n">
        <v>8432</v>
      </c>
    </row>
    <row r="5">
      <c r="A5" s="4" t="inlineStr">
        <is>
          <t>Canada</t>
        </is>
      </c>
    </row>
    <row r="6">
      <c r="A6" s="3" t="inlineStr">
        <is>
          <t>Revenues from External Customers and Long-Lived Assets [Line Items]</t>
        </is>
      </c>
    </row>
    <row r="7">
      <c r="A7" s="4" t="inlineStr">
        <is>
          <t>Net revenue</t>
        </is>
      </c>
      <c r="B7" s="5" t="n">
        <v>7582</v>
      </c>
      <c r="C7" s="5" t="n">
        <v>6091</v>
      </c>
    </row>
    <row r="8">
      <c r="A8" s="4" t="inlineStr">
        <is>
          <t>United States</t>
        </is>
      </c>
    </row>
    <row r="9">
      <c r="A9" s="3" t="inlineStr">
        <is>
          <t>Revenues from External Customers and Long-Lived Assets [Line Items]</t>
        </is>
      </c>
    </row>
    <row r="10">
      <c r="A10" s="4" t="inlineStr">
        <is>
          <t>Net revenue</t>
        </is>
      </c>
      <c r="B10" s="5" t="n">
        <v>2441</v>
      </c>
      <c r="C10" s="5" t="n">
        <v>2176</v>
      </c>
    </row>
    <row r="11">
      <c r="A11" s="4" t="inlineStr">
        <is>
          <t>Israel</t>
        </is>
      </c>
    </row>
    <row r="12">
      <c r="A12" s="3" t="inlineStr">
        <is>
          <t>Revenues from External Customers and Long-Lived Assets [Line Items]</t>
        </is>
      </c>
    </row>
    <row r="13">
      <c r="A13" s="4" t="inlineStr">
        <is>
          <t>Net revenue</t>
        </is>
      </c>
      <c r="B13" s="5" t="n">
        <v>2518</v>
      </c>
      <c r="C13" s="5" t="n">
        <v>0</v>
      </c>
    </row>
    <row r="14">
      <c r="A14" s="4" t="inlineStr">
        <is>
          <t>Other countries</t>
        </is>
      </c>
    </row>
    <row r="15">
      <c r="A15" s="3" t="inlineStr">
        <is>
          <t>Revenues from External Customers and Long-Lived Assets [Line Items]</t>
        </is>
      </c>
    </row>
    <row r="16">
      <c r="A16" s="4" t="inlineStr">
        <is>
          <t>Net revenue</t>
        </is>
      </c>
      <c r="B16" s="6" t="n">
        <v>70</v>
      </c>
      <c r="C16" s="6" t="n">
        <v>1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Mar. 31, 2021</t>
        </is>
      </c>
      <c r="C1" s="2" t="inlineStr">
        <is>
          <t>Dec. 31, 2020</t>
        </is>
      </c>
    </row>
    <row r="2">
      <c r="A2" s="3" t="inlineStr">
        <is>
          <t>Revenues from External Customers and Long-Lived Assets [Line Items]</t>
        </is>
      </c>
    </row>
    <row r="3">
      <c r="A3" s="4" t="inlineStr">
        <is>
          <t>Long-lived assets</t>
        </is>
      </c>
      <c r="B3" s="6" t="n">
        <v>192123</v>
      </c>
      <c r="C3" s="6" t="n">
        <v>187599</v>
      </c>
    </row>
    <row r="4">
      <c r="A4" s="4" t="inlineStr">
        <is>
          <t>Canada</t>
        </is>
      </c>
    </row>
    <row r="5">
      <c r="A5" s="3" t="inlineStr">
        <is>
          <t>Revenues from External Customers and Long-Lived Assets [Line Items]</t>
        </is>
      </c>
    </row>
    <row r="6">
      <c r="A6" s="4" t="inlineStr">
        <is>
          <t>Long-lived assets</t>
        </is>
      </c>
      <c r="B6" s="5" t="n">
        <v>167363</v>
      </c>
      <c r="C6" s="5" t="n">
        <v>162163</v>
      </c>
    </row>
    <row r="7">
      <c r="A7" s="4" t="inlineStr">
        <is>
          <t>Israel</t>
        </is>
      </c>
    </row>
    <row r="8">
      <c r="A8" s="3" t="inlineStr">
        <is>
          <t>Revenues from External Customers and Long-Lived Assets [Line Items]</t>
        </is>
      </c>
    </row>
    <row r="9">
      <c r="A9" s="4" t="inlineStr">
        <is>
          <t>Long-lived assets</t>
        </is>
      </c>
      <c r="B9" s="5" t="n">
        <v>23480</v>
      </c>
      <c r="C9" s="5" t="n">
        <v>23143</v>
      </c>
    </row>
    <row r="10">
      <c r="A10" s="4" t="inlineStr">
        <is>
          <t>United States</t>
        </is>
      </c>
    </row>
    <row r="11">
      <c r="A11" s="3" t="inlineStr">
        <is>
          <t>Revenues from External Customers and Long-Lived Assets [Line Items]</t>
        </is>
      </c>
    </row>
    <row r="12">
      <c r="A12" s="4" t="inlineStr">
        <is>
          <t>Long-lived assets</t>
        </is>
      </c>
      <c r="B12" s="6" t="n">
        <v>1280</v>
      </c>
      <c r="C12" s="6" t="n">
        <v>22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34" customWidth="1" min="3" max="3"/>
  </cols>
  <sheetData>
    <row r="1">
      <c r="A1" s="1" t="inlineStr">
        <is>
          <t>Commitments and Contingencies (Details) - Pending Litigation $ in Millions</t>
        </is>
      </c>
      <c r="B1" s="2" t="inlineStr">
        <is>
          <t>Jun. 16, 2020CAD ($)</t>
        </is>
      </c>
      <c r="C1" s="2" t="inlineStr">
        <is>
          <t>Mar. 12, 2020shareholdercomplaint</t>
        </is>
      </c>
    </row>
    <row r="2">
      <c r="A2" s="4" t="inlineStr">
        <is>
          <t>Litigation Relating to Marketing, Distribution and Sale of Products</t>
        </is>
      </c>
    </row>
    <row r="3">
      <c r="A3" s="3" t="inlineStr">
        <is>
          <t>Loss Contingencies [Line Items]</t>
        </is>
      </c>
    </row>
    <row r="4">
      <c r="A4" s="4" t="inlineStr">
        <is>
          <t>Damages sought</t>
        </is>
      </c>
      <c r="B4" s="6" t="n">
        <v>500</v>
      </c>
    </row>
    <row r="5">
      <c r="A5" s="4" t="inlineStr">
        <is>
          <t>Punitive damages sought</t>
        </is>
      </c>
      <c r="B5" s="6" t="n">
        <v>5</v>
      </c>
    </row>
    <row r="6">
      <c r="A6" s="4" t="inlineStr">
        <is>
          <t>U.S. District Court of Eastern District of New York Vs. Cronos</t>
        </is>
      </c>
    </row>
    <row r="7">
      <c r="A7" s="3" t="inlineStr">
        <is>
          <t>Loss Contingencies [Line Items]</t>
        </is>
      </c>
    </row>
    <row r="8">
      <c r="A8" s="4" t="inlineStr">
        <is>
          <t>Number of alleged shareholders | shareholder</t>
        </is>
      </c>
      <c r="C8" s="5" t="n">
        <v>2</v>
      </c>
    </row>
    <row r="9">
      <c r="A9" s="4" t="inlineStr">
        <is>
          <t>Number of putative class action complaints | complaint</t>
        </is>
      </c>
      <c r="C9"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Assets Measured on Recurring Basis (Details) - Fair Value,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1024450</v>
      </c>
      <c r="C3" s="6" t="n">
        <v>1078023</v>
      </c>
    </row>
    <row r="4">
      <c r="A4" s="4" t="inlineStr">
        <is>
          <t>Short-term investments</t>
        </is>
      </c>
      <c r="B4" s="5" t="n">
        <v>214925</v>
      </c>
      <c r="C4" s="5" t="n">
        <v>211766</v>
      </c>
    </row>
    <row r="5">
      <c r="A5" s="4" t="inlineStr">
        <is>
          <t>Derivative liabilities</t>
        </is>
      </c>
      <c r="B5" s="5" t="n">
        <v>272300</v>
      </c>
      <c r="C5" s="5" t="n">
        <v>163410</v>
      </c>
    </row>
    <row r="6">
      <c r="A6" s="4" t="inlineStr">
        <is>
          <t>Level 1</t>
        </is>
      </c>
    </row>
    <row r="7">
      <c r="A7" s="3" t="inlineStr">
        <is>
          <t>Fair Value, Assets and Liabilities Measured on Recurring and Nonrecurring Basis [Line Items]</t>
        </is>
      </c>
    </row>
    <row r="8">
      <c r="A8" s="4" t="inlineStr">
        <is>
          <t>Cash and cash equivalents</t>
        </is>
      </c>
      <c r="B8" s="5" t="n">
        <v>1024450</v>
      </c>
      <c r="C8" s="5" t="n">
        <v>1078023</v>
      </c>
    </row>
    <row r="9">
      <c r="A9" s="4" t="inlineStr">
        <is>
          <t>Short-term investments</t>
        </is>
      </c>
      <c r="B9" s="5" t="n">
        <v>214925</v>
      </c>
      <c r="C9" s="5" t="n">
        <v>211766</v>
      </c>
    </row>
    <row r="10">
      <c r="A10" s="4" t="inlineStr">
        <is>
          <t>Derivative liabilities</t>
        </is>
      </c>
      <c r="B10" s="5" t="n">
        <v>0</v>
      </c>
      <c r="C10" s="5" t="n">
        <v>0</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Short-term investments</t>
        </is>
      </c>
      <c r="B14" s="5" t="n">
        <v>0</v>
      </c>
      <c r="C14" s="5" t="n">
        <v>0</v>
      </c>
    </row>
    <row r="15">
      <c r="A15" s="4" t="inlineStr">
        <is>
          <t>Derivative liabilitie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Short-term investments</t>
        </is>
      </c>
      <c r="B19" s="5" t="n">
        <v>0</v>
      </c>
      <c r="C19" s="5" t="n">
        <v>0</v>
      </c>
    </row>
    <row r="20">
      <c r="A20" s="4" t="inlineStr">
        <is>
          <t>Derivative liabilities</t>
        </is>
      </c>
      <c r="B20" s="6" t="n">
        <v>272300</v>
      </c>
      <c r="C20" s="6" t="n">
        <v>163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Credit Risk Narrative (Details) - USD ($) $ in Thousand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Maximum exposure to credit risk</t>
        </is>
      </c>
      <c r="B4" s="6" t="n">
        <v>1348325</v>
      </c>
      <c r="C4" s="6" t="n">
        <v>1403491</v>
      </c>
    </row>
    <row r="5">
      <c r="A5" s="4" t="inlineStr">
        <is>
          <t>Cash and cash equivalents</t>
        </is>
      </c>
      <c r="B5" s="5" t="n">
        <v>1024450</v>
      </c>
      <c r="C5" s="5" t="n">
        <v>1078023</v>
      </c>
    </row>
    <row r="6">
      <c r="A6" s="4" t="inlineStr">
        <is>
          <t>Short-term investments</t>
        </is>
      </c>
      <c r="B6" s="6" t="n">
        <v>214925</v>
      </c>
      <c r="C6" s="5" t="n">
        <v>211766</v>
      </c>
    </row>
    <row r="7">
      <c r="A7" s="4" t="inlineStr">
        <is>
          <t>Accounts receivable, threshold period past due, writeoff</t>
        </is>
      </c>
      <c r="B7" s="4" t="inlineStr">
        <is>
          <t>120 days</t>
        </is>
      </c>
    </row>
    <row r="8">
      <c r="A8" s="4" t="inlineStr">
        <is>
          <t>Current expected credit loss allowance on accounts receivable</t>
        </is>
      </c>
      <c r="B8" s="6" t="n">
        <v>66</v>
      </c>
      <c r="C8" s="6" t="n">
        <v>74</v>
      </c>
    </row>
    <row r="9">
      <c r="A9" s="4" t="inlineStr">
        <is>
          <t>Accounts Receivable | Credit Concentration Risk | Three Customers</t>
        </is>
      </c>
    </row>
    <row r="10">
      <c r="A10" s="3" t="inlineStr">
        <is>
          <t>Concentration Risk [Line Items]</t>
        </is>
      </c>
    </row>
    <row r="11">
      <c r="A11" s="4" t="inlineStr">
        <is>
          <t>Concentration risk, percentage</t>
        </is>
      </c>
      <c r="B11" s="4" t="inlineStr">
        <is>
          <t>63.00%</t>
        </is>
      </c>
    </row>
    <row r="12">
      <c r="A12" s="4" t="inlineStr">
        <is>
          <t>Accounts Receivable | Credit Concentration Risk | Four Customers</t>
        </is>
      </c>
    </row>
    <row r="13">
      <c r="A13" s="3" t="inlineStr">
        <is>
          <t>Concentration Risk [Line Items]</t>
        </is>
      </c>
    </row>
    <row r="14">
      <c r="A14" s="4" t="inlineStr">
        <is>
          <t>Concentration risk, percentage</t>
        </is>
      </c>
      <c r="C14" s="4" t="inlineStr">
        <is>
          <t>7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19</t>
        </is>
      </c>
      <c r="C2" s="5" t="n">
        <v>348817472</v>
      </c>
    </row>
    <row r="3">
      <c r="A3" s="4" t="inlineStr">
        <is>
          <t>Beginning balance at Dec. 31, 2019</t>
        </is>
      </c>
      <c r="B3" s="6" t="n">
        <v>1749030</v>
      </c>
      <c r="C3" s="6" t="n">
        <v>561165</v>
      </c>
      <c r="D3" s="6" t="n">
        <v>23234</v>
      </c>
      <c r="E3" s="6" t="n">
        <v>1137646</v>
      </c>
      <c r="F3" s="6" t="n">
        <v>27838</v>
      </c>
      <c r="G3" s="6" t="n">
        <v>-853</v>
      </c>
    </row>
    <row r="4">
      <c r="A4" s="3" t="inlineStr">
        <is>
          <t>Increase (Decrease) in Stockholders' Equity [Roll Forward]</t>
        </is>
      </c>
    </row>
    <row r="5">
      <c r="A5" s="4" t="inlineStr">
        <is>
          <t>Vesting of options</t>
        </is>
      </c>
      <c r="B5" s="5" t="n">
        <v>1730</v>
      </c>
      <c r="D5" s="5" t="n">
        <v>1730</v>
      </c>
    </row>
    <row r="6">
      <c r="A6" s="4" t="inlineStr">
        <is>
          <t>Vesting of restricted share units</t>
        </is>
      </c>
      <c r="B6" s="5" t="n">
        <v>706</v>
      </c>
      <c r="D6" s="5" t="n">
        <v>706</v>
      </c>
    </row>
    <row r="7">
      <c r="A7" s="4" t="inlineStr">
        <is>
          <t>Vesting of common shares issued in connection with the use of certain publicity rights in brand development</t>
        </is>
      </c>
      <c r="B7" s="5" t="n">
        <v>1813</v>
      </c>
      <c r="C7" s="6" t="n">
        <v>2000</v>
      </c>
      <c r="D7" s="5" t="n">
        <v>-187</v>
      </c>
    </row>
    <row r="8">
      <c r="A8" s="4" t="inlineStr">
        <is>
          <t>Net income (loss)</t>
        </is>
      </c>
      <c r="B8" s="5" t="n">
        <v>75681</v>
      </c>
      <c r="E8" s="5" t="n">
        <v>76040</v>
      </c>
      <c r="G8" s="5" t="n">
        <v>-359</v>
      </c>
    </row>
    <row r="9">
      <c r="A9" s="4" t="inlineStr">
        <is>
          <t>Foreign exchange gain (loss) on translation</t>
        </is>
      </c>
      <c r="B9" s="5" t="n">
        <v>-113692</v>
      </c>
      <c r="F9" s="5" t="n">
        <v>-113715</v>
      </c>
      <c r="G9" s="5" t="n">
        <v>23</v>
      </c>
    </row>
    <row r="10">
      <c r="A10" s="4" t="inlineStr">
        <is>
          <t>Ending balance (in shares) at Mar. 31, 2020</t>
        </is>
      </c>
      <c r="C10" s="5" t="n">
        <v>348817472</v>
      </c>
    </row>
    <row r="11">
      <c r="A11" s="4" t="inlineStr">
        <is>
          <t>Ending balance at Mar. 31, 2020</t>
        </is>
      </c>
      <c r="B11" s="5" t="n">
        <v>1715268</v>
      </c>
      <c r="C11" s="6" t="n">
        <v>563165</v>
      </c>
      <c r="D11" s="5" t="n">
        <v>25483</v>
      </c>
      <c r="E11" s="5" t="n">
        <v>1213686</v>
      </c>
      <c r="F11" s="5" t="n">
        <v>-85877</v>
      </c>
      <c r="G11" s="5" t="n">
        <v>-1189</v>
      </c>
    </row>
    <row r="12">
      <c r="A12" s="4" t="inlineStr">
        <is>
          <t>Beginning balance (in shares) at Dec. 31, 2020</t>
        </is>
      </c>
      <c r="C12" s="5" t="n">
        <v>360253332</v>
      </c>
    </row>
    <row r="13">
      <c r="A13" s="4" t="inlineStr">
        <is>
          <t>Beginning balance at Dec. 31, 2020</t>
        </is>
      </c>
      <c r="B13" s="5" t="n">
        <v>1708168</v>
      </c>
      <c r="C13" s="6" t="n">
        <v>569260</v>
      </c>
      <c r="D13" s="5" t="n">
        <v>34596</v>
      </c>
      <c r="E13" s="5" t="n">
        <v>1064509</v>
      </c>
      <c r="F13" s="5" t="n">
        <v>42999</v>
      </c>
      <c r="G13" s="5" t="n">
        <v>-3196</v>
      </c>
    </row>
    <row r="14">
      <c r="A14" s="3" t="inlineStr">
        <is>
          <t>Increase (Decrease) in Stockholders' Equity [Roll Forward]</t>
        </is>
      </c>
    </row>
    <row r="15">
      <c r="A15" s="4" t="inlineStr">
        <is>
          <t>Warrants exercised (in shares)</t>
        </is>
      </c>
      <c r="C15" s="5" t="n">
        <v>7832859</v>
      </c>
    </row>
    <row r="16">
      <c r="A16" s="4" t="inlineStr">
        <is>
          <t>Warrants exercised</t>
        </is>
      </c>
      <c r="B16" s="5" t="n">
        <v>0</v>
      </c>
      <c r="C16" s="6" t="n">
        <v>1161</v>
      </c>
      <c r="D16" s="5" t="n">
        <v>-1161</v>
      </c>
    </row>
    <row r="17">
      <c r="A17" s="4" t="inlineStr">
        <is>
          <t>Vesting of options</t>
        </is>
      </c>
      <c r="B17" s="6" t="n">
        <v>2064</v>
      </c>
      <c r="D17" s="5" t="n">
        <v>2064</v>
      </c>
    </row>
    <row r="18">
      <c r="A18" s="4" t="inlineStr">
        <is>
          <t>Options exercised (in shares)</t>
        </is>
      </c>
      <c r="B18" s="5" t="n">
        <v>5230550</v>
      </c>
      <c r="C18" s="5" t="n">
        <v>3570399</v>
      </c>
    </row>
    <row r="19">
      <c r="A19" s="4" t="inlineStr">
        <is>
          <t>Options exercised</t>
        </is>
      </c>
      <c r="B19" s="6" t="n">
        <v>10</v>
      </c>
      <c r="C19" s="6" t="n">
        <v>3213</v>
      </c>
      <c r="D19" s="5" t="n">
        <v>-3203</v>
      </c>
    </row>
    <row r="20">
      <c r="A20" s="4" t="inlineStr">
        <is>
          <t>Vesting of restricted share units</t>
        </is>
      </c>
      <c r="B20" s="5" t="n">
        <v>435</v>
      </c>
      <c r="D20" s="5" t="n">
        <v>435</v>
      </c>
    </row>
    <row r="21">
      <c r="A21" s="4" t="inlineStr">
        <is>
          <t>Withholding taxes paid on share-based awards</t>
        </is>
      </c>
      <c r="B21" s="5" t="n">
        <v>-8673</v>
      </c>
      <c r="D21" s="5" t="n">
        <v>-979</v>
      </c>
      <c r="E21" s="5" t="n">
        <v>-7694</v>
      </c>
    </row>
    <row r="22">
      <c r="A22" s="4" t="inlineStr">
        <is>
          <t>Vesting of common shares issued in connection with the use of certain publicity rights in brand development</t>
        </is>
      </c>
      <c r="B22" s="5" t="n">
        <v>338</v>
      </c>
      <c r="D22" s="5" t="n">
        <v>338</v>
      </c>
    </row>
    <row r="23">
      <c r="A23" s="4" t="inlineStr">
        <is>
          <t>Top-up rights exercised</t>
        </is>
      </c>
      <c r="B23" s="5" t="n">
        <v>11278</v>
      </c>
      <c r="C23" s="6" t="n">
        <v>11278</v>
      </c>
    </row>
    <row r="24">
      <c r="A24" s="4" t="inlineStr">
        <is>
          <t>Net income (loss)</t>
        </is>
      </c>
      <c r="B24" s="5" t="n">
        <v>-161625</v>
      </c>
      <c r="E24" s="5" t="n">
        <v>-161312</v>
      </c>
      <c r="G24" s="5" t="n">
        <v>-313</v>
      </c>
    </row>
    <row r="25">
      <c r="A25" s="4" t="inlineStr">
        <is>
          <t>Foreign exchange gain (loss) on translation</t>
        </is>
      </c>
      <c r="B25" s="5" t="n">
        <v>16284</v>
      </c>
      <c r="F25" s="5" t="n">
        <v>15145</v>
      </c>
      <c r="G25" s="5" t="n">
        <v>1139</v>
      </c>
    </row>
    <row r="26">
      <c r="A26" s="4" t="inlineStr">
        <is>
          <t>Ending balance (in shares) at Mar. 31, 2021</t>
        </is>
      </c>
      <c r="C26" s="5" t="n">
        <v>371656590</v>
      </c>
    </row>
    <row r="27">
      <c r="A27" s="4" t="inlineStr">
        <is>
          <t>Ending balance at Mar. 31, 2021</t>
        </is>
      </c>
      <c r="B27" s="6" t="n">
        <v>1568279</v>
      </c>
      <c r="C27" s="6" t="n">
        <v>584912</v>
      </c>
      <c r="D27" s="6" t="n">
        <v>32090</v>
      </c>
      <c r="E27" s="6" t="n">
        <v>895503</v>
      </c>
      <c r="F27" s="6" t="n">
        <v>58144</v>
      </c>
      <c r="G27" s="6" t="n">
        <v>-2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terest Rate Risk Narrative (Details) - USD ($) $ in Thousands</t>
        </is>
      </c>
      <c r="B1" s="2" t="inlineStr">
        <is>
          <t>3 Months Ended</t>
        </is>
      </c>
    </row>
    <row r="2">
      <c r="B2" s="2" t="inlineStr">
        <is>
          <t>Mar. 31, 2021</t>
        </is>
      </c>
      <c r="C2" s="2" t="inlineStr">
        <is>
          <t>Mar. 31, 2020</t>
        </is>
      </c>
    </row>
    <row r="3">
      <c r="A3" s="3" t="inlineStr">
        <is>
          <t>Investments, All Other Investments [Abstract]</t>
        </is>
      </c>
    </row>
    <row r="4">
      <c r="A4" s="4" t="inlineStr">
        <is>
          <t>Interest income, net</t>
        </is>
      </c>
      <c r="B4" s="6" t="n">
        <v>2329</v>
      </c>
      <c r="C4" s="6" t="n">
        <v>77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iquidity Risk Narrative (Details) - Accounts Payable - Supplier Concentration Risk</t>
        </is>
      </c>
      <c r="B1" s="2" t="inlineStr">
        <is>
          <t>3 Months Ended</t>
        </is>
      </c>
      <c r="C1" s="2" t="inlineStr">
        <is>
          <t>12 Months Ended</t>
        </is>
      </c>
    </row>
    <row r="2">
      <c r="B2" s="2" t="inlineStr">
        <is>
          <t>Mar. 31, 2021</t>
        </is>
      </c>
      <c r="C2" s="2" t="inlineStr">
        <is>
          <t>Dec. 31, 2020</t>
        </is>
      </c>
    </row>
    <row r="3">
      <c r="A3" s="4" t="inlineStr">
        <is>
          <t>Two Vendors</t>
        </is>
      </c>
    </row>
    <row r="4">
      <c r="A4" s="3" t="inlineStr">
        <is>
          <t>Concentration Risk [Line Items]</t>
        </is>
      </c>
    </row>
    <row r="5">
      <c r="A5" s="4" t="inlineStr">
        <is>
          <t>Concentration risk, percentage</t>
        </is>
      </c>
      <c r="B5" s="4" t="inlineStr">
        <is>
          <t>26.00%</t>
        </is>
      </c>
    </row>
    <row r="6">
      <c r="A6" s="4" t="inlineStr">
        <is>
          <t>Four Vendors</t>
        </is>
      </c>
    </row>
    <row r="7">
      <c r="A7" s="3" t="inlineStr">
        <is>
          <t>Concentration Risk [Line Items]</t>
        </is>
      </c>
    </row>
    <row r="8">
      <c r="A8" s="4" t="inlineStr">
        <is>
          <t>Concentration risk, percentage</t>
        </is>
      </c>
      <c r="C8" s="4" t="inlineStr">
        <is>
          <t>6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urrency Rate Risk Narrative (Details) - USD ($) $ in Thousands</t>
        </is>
      </c>
      <c r="B1" s="2" t="inlineStr">
        <is>
          <t>3 Months Ended</t>
        </is>
      </c>
    </row>
    <row r="2">
      <c r="B2" s="2" t="inlineStr">
        <is>
          <t>Mar. 31, 2021</t>
        </is>
      </c>
      <c r="C2" s="2" t="inlineStr">
        <is>
          <t>Mar. 31, 2020</t>
        </is>
      </c>
      <c r="D2" s="2" t="inlineStr">
        <is>
          <t>Dec. 31, 2020</t>
        </is>
      </c>
    </row>
    <row r="3">
      <c r="A3" s="3" t="inlineStr">
        <is>
          <t>Risks and Uncertainties [Abstract]</t>
        </is>
      </c>
    </row>
    <row r="4">
      <c r="A4" s="4" t="inlineStr">
        <is>
          <t>Foreign exchange gain (loss) on translation</t>
        </is>
      </c>
      <c r="B4" s="6" t="n">
        <v>16284</v>
      </c>
      <c r="C4" s="6" t="n">
        <v>-113692</v>
      </c>
    </row>
    <row r="5">
      <c r="A5" s="4" t="inlineStr">
        <is>
          <t>Impact of ten percent change in exchange rate</t>
        </is>
      </c>
      <c r="B5" s="6" t="n">
        <v>156828</v>
      </c>
      <c r="D5" s="6" t="n">
        <v>1708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Held-For-Sale Assets and Discontinued Operations (Details) $ in Thousands</t>
        </is>
      </c>
      <c r="B1" s="2" t="inlineStr">
        <is>
          <t>3 Months Ended</t>
        </is>
      </c>
    </row>
    <row r="2">
      <c r="B2" s="2" t="inlineStr">
        <is>
          <t>Mar. 31, 2021USD ($)ft²</t>
        </is>
      </c>
      <c r="C2" s="2" t="inlineStr">
        <is>
          <t>Mar. 31, 2020USD ($)</t>
        </is>
      </c>
      <c r="D2" s="2" t="inlineStr">
        <is>
          <t>Dec. 31, 2020USD ($)</t>
        </is>
      </c>
    </row>
    <row r="3">
      <c r="A3" s="3" t="inlineStr">
        <is>
          <t>Income Statement, Balance Sheet and Additional Disclosures by Disposal Groups, Including Discontinued Operations [Line Items]</t>
        </is>
      </c>
    </row>
    <row r="4">
      <c r="A4" s="4" t="inlineStr">
        <is>
          <t>Held-for-sale assets</t>
        </is>
      </c>
      <c r="B4" s="6" t="n">
        <v>1969</v>
      </c>
      <c r="D4" s="6" t="n">
        <v>1176</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Held-for-sale assets</t>
        </is>
      </c>
      <c r="B7" s="6" t="n">
        <v>774</v>
      </c>
      <c r="D7" s="5" t="n">
        <v>0</v>
      </c>
    </row>
    <row r="8">
      <c r="A8" s="4" t="inlineStr">
        <is>
          <t>Disposal Group, Held-for-sale, Not Discontinued Operations | OGBC | Rest of World</t>
        </is>
      </c>
    </row>
    <row r="9">
      <c r="A9" s="3" t="inlineStr">
        <is>
          <t>Income Statement, Balance Sheet and Additional Disclosures by Disposal Groups, Including Discontinued Operations [Line Items]</t>
        </is>
      </c>
    </row>
    <row r="10">
      <c r="A10" s="4" t="inlineStr">
        <is>
          <t>Area of building and land (in sqft) | ft²</t>
        </is>
      </c>
      <c r="B10" s="5" t="n">
        <v>80173</v>
      </c>
    </row>
    <row r="11">
      <c r="A11" s="4" t="inlineStr">
        <is>
          <t>Discontinued Operations, Held-for-sale | OGBC</t>
        </is>
      </c>
    </row>
    <row r="12">
      <c r="A12" s="3" t="inlineStr">
        <is>
          <t>Income Statement, Balance Sheet and Additional Disclosures by Disposal Groups, Including Discontinued Operations [Line Items]</t>
        </is>
      </c>
    </row>
    <row r="13">
      <c r="A13" s="4" t="inlineStr">
        <is>
          <t>Loss from discontinued operations, net of income taxes</t>
        </is>
      </c>
      <c r="B13" s="6" t="n">
        <v>-21</v>
      </c>
      <c r="C13" s="6" t="n">
        <v>0</v>
      </c>
    </row>
    <row r="14">
      <c r="A14" s="4" t="inlineStr">
        <is>
          <t>Held-for-sale assets</t>
        </is>
      </c>
      <c r="B14" s="6" t="n">
        <v>1195</v>
      </c>
      <c r="D14" s="6" t="n">
        <v>1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Impairment Loss on Property, Plant and Equipment and Right-of-Use Assets (Details) ft² in Thousands, $ in Thousands</t>
        </is>
      </c>
      <c r="B1" s="2" t="inlineStr">
        <is>
          <t>3 Months Ended</t>
        </is>
      </c>
    </row>
    <row r="2">
      <c r="B2" s="2" t="inlineStr">
        <is>
          <t>Mar. 31, 2021USD ($)ft²</t>
        </is>
      </c>
    </row>
    <row r="3">
      <c r="A3" s="3" t="inlineStr">
        <is>
          <t>Leases [Abstract]</t>
        </is>
      </c>
    </row>
    <row r="4">
      <c r="A4" s="4" t="inlineStr">
        <is>
          <t>Impairment of leasehold improvements to be disposed of</t>
        </is>
      </c>
      <c r="B4" s="6" t="n">
        <v>1019</v>
      </c>
    </row>
    <row r="5">
      <c r="A5" s="4" t="inlineStr">
        <is>
          <t>Lessee, operating lease, area of land to be disposed of (in sqft) | ft²</t>
        </is>
      </c>
      <c r="B5" s="5" t="n">
        <v>6</v>
      </c>
    </row>
    <row r="6">
      <c r="A6" s="4" t="inlineStr">
        <is>
          <t>Impairment charge on the de-recognition of the right-of-use asset</t>
        </is>
      </c>
      <c r="B6" s="6" t="n">
        <v>7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NatuEra Series A Loan - Loans Receivable</t>
        </is>
      </c>
      <c r="B1" s="2" t="inlineStr">
        <is>
          <t>Apr. 01, 2021USD ($)</t>
        </is>
      </c>
    </row>
    <row r="2">
      <c r="A2" s="3" t="inlineStr">
        <is>
          <t>Subsequent Event [Line Items]</t>
        </is>
      </c>
    </row>
    <row r="3">
      <c r="A3" s="4" t="inlineStr">
        <is>
          <t>Advances to affiliates</t>
        </is>
      </c>
      <c r="B3" s="6" t="n">
        <v>15500000</v>
      </c>
    </row>
    <row r="4">
      <c r="A4" s="4" t="inlineStr">
        <is>
          <t>Transfer to investments in equity accounted investees</t>
        </is>
      </c>
      <c r="B4" s="5" t="n">
        <v>2013000</v>
      </c>
    </row>
    <row r="5">
      <c r="A5" s="4" t="inlineStr">
        <is>
          <t>Cronos Group, Inc.</t>
        </is>
      </c>
    </row>
    <row r="6">
      <c r="A6" s="3" t="inlineStr">
        <is>
          <t>Subsequent Event [Line Items]</t>
        </is>
      </c>
    </row>
    <row r="7">
      <c r="A7" s="4" t="inlineStr">
        <is>
          <t>Advances to affiliates</t>
        </is>
      </c>
      <c r="B7" s="6" t="n">
        <v>7750000</v>
      </c>
    </row>
    <row r="8">
      <c r="A8" s="4" t="inlineStr">
        <is>
          <t>Funding commitment percentage</t>
        </is>
      </c>
      <c r="B8" s="9" t="n">
        <v>0.5</v>
      </c>
    </row>
    <row r="9">
      <c r="A9" s="4" t="inlineStr">
        <is>
          <t>AGI</t>
        </is>
      </c>
    </row>
    <row r="10">
      <c r="A10" s="3" t="inlineStr">
        <is>
          <t>Subsequent Event [Line Items]</t>
        </is>
      </c>
    </row>
    <row r="11">
      <c r="A11" s="4" t="inlineStr">
        <is>
          <t>Advances to affiliates</t>
        </is>
      </c>
      <c r="B11" s="6" t="n">
        <v>7750000</v>
      </c>
    </row>
    <row r="12">
      <c r="A12" s="4" t="inlineStr">
        <is>
          <t>Funding commitment percentage</t>
        </is>
      </c>
      <c r="B12" s="9"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61625000</v>
      </c>
      <c r="C4" s="6" t="n">
        <v>75681000</v>
      </c>
    </row>
    <row r="5">
      <c r="A5" s="3" t="inlineStr">
        <is>
          <t>Items not affecting cash:</t>
        </is>
      </c>
    </row>
    <row r="6">
      <c r="A6" s="4" t="inlineStr">
        <is>
          <t>Inventory write-down</t>
        </is>
      </c>
      <c r="B6" s="5" t="n">
        <v>0</v>
      </c>
      <c r="C6" s="5" t="n">
        <v>7962000</v>
      </c>
    </row>
    <row r="7">
      <c r="A7" s="4" t="inlineStr">
        <is>
          <t>Share-based payments</t>
        </is>
      </c>
      <c r="B7" s="5" t="n">
        <v>2499000</v>
      </c>
      <c r="C7" s="5" t="n">
        <v>2436000</v>
      </c>
    </row>
    <row r="8">
      <c r="A8" s="4" t="inlineStr">
        <is>
          <t>Depreciation and amortization</t>
        </is>
      </c>
      <c r="B8" s="5" t="n">
        <v>1880000</v>
      </c>
      <c r="C8" s="5" t="n">
        <v>1162000</v>
      </c>
    </row>
    <row r="9">
      <c r="A9" s="4" t="inlineStr">
        <is>
          <t>Gain (loss) on revaluation of derivative liabilities</t>
        </is>
      </c>
      <c r="B9" s="5" t="n">
        <v>116874000</v>
      </c>
      <c r="C9" s="5" t="n">
        <v>-113368000</v>
      </c>
    </row>
    <row r="10">
      <c r="A10" s="4" t="inlineStr">
        <is>
          <t>Impairment loss on property, plant and equipment and right-of-use assets</t>
        </is>
      </c>
      <c r="B10" s="5" t="n">
        <v>1741000</v>
      </c>
      <c r="C10" s="5" t="n">
        <v>0</v>
      </c>
    </row>
    <row r="11">
      <c r="A11" s="4" t="inlineStr">
        <is>
          <t>Expected credit losses on financial assets and non-cash charges to inventory</t>
        </is>
      </c>
      <c r="B11" s="5" t="n">
        <v>681000</v>
      </c>
      <c r="C11" s="5" t="n">
        <v>2068000</v>
      </c>
    </row>
    <row r="12">
      <c r="A12" s="4" t="inlineStr">
        <is>
          <t>Other non-cash operating activities, net</t>
        </is>
      </c>
      <c r="B12" s="5" t="n">
        <v>1749000</v>
      </c>
      <c r="C12" s="5" t="n">
        <v>643000</v>
      </c>
    </row>
    <row r="13">
      <c r="A13" s="3" t="inlineStr">
        <is>
          <t>Changes in non-cash working capital:</t>
        </is>
      </c>
    </row>
    <row r="14">
      <c r="A14" s="4" t="inlineStr">
        <is>
          <t>Accounts receivable, net</t>
        </is>
      </c>
      <c r="B14" s="5" t="n">
        <v>1931000</v>
      </c>
      <c r="C14" s="5" t="n">
        <v>472000</v>
      </c>
    </row>
    <row r="15">
      <c r="A15" s="4" t="inlineStr">
        <is>
          <t>Other receivables</t>
        </is>
      </c>
      <c r="B15" s="5" t="n">
        <v>5687000</v>
      </c>
      <c r="C15" s="5" t="n">
        <v>-1235000</v>
      </c>
    </row>
    <row r="16">
      <c r="A16" s="4" t="inlineStr">
        <is>
          <t>Prepaids and other current assets</t>
        </is>
      </c>
      <c r="B16" s="5" t="n">
        <v>-3737000</v>
      </c>
      <c r="C16" s="5" t="n">
        <v>-2439000</v>
      </c>
    </row>
    <row r="17">
      <c r="A17" s="4" t="inlineStr">
        <is>
          <t>Inventory, net</t>
        </is>
      </c>
      <c r="B17" s="5" t="n">
        <v>-1007000</v>
      </c>
      <c r="C17" s="5" t="n">
        <v>-14319000</v>
      </c>
    </row>
    <row r="18">
      <c r="A18" s="4" t="inlineStr">
        <is>
          <t>Accounts payable and other liabilities</t>
        </is>
      </c>
      <c r="B18" s="5" t="n">
        <v>-12675000</v>
      </c>
      <c r="C18" s="5" t="n">
        <v>2039000</v>
      </c>
    </row>
    <row r="19">
      <c r="A19" s="4" t="inlineStr">
        <is>
          <t>Cash flows used in operating activities</t>
        </is>
      </c>
      <c r="B19" s="5" t="n">
        <v>-46002000</v>
      </c>
      <c r="C19" s="5" t="n">
        <v>-38898000</v>
      </c>
    </row>
    <row r="20">
      <c r="A20" s="3" t="inlineStr">
        <is>
          <t>Investing activities</t>
        </is>
      </c>
    </row>
    <row r="21">
      <c r="A21" s="4" t="inlineStr">
        <is>
          <t>Proceeds from (purchase of) short-term investments, net</t>
        </is>
      </c>
      <c r="B21" s="5" t="n">
        <v>0</v>
      </c>
      <c r="C21" s="5" t="n">
        <v>80333000</v>
      </c>
    </row>
    <row r="22">
      <c r="A22" s="4" t="inlineStr">
        <is>
          <t>Purchase of property, plant and equipment</t>
        </is>
      </c>
      <c r="B22" s="5" t="n">
        <v>-6680000</v>
      </c>
      <c r="C22" s="5" t="n">
        <v>-6411000</v>
      </c>
    </row>
    <row r="23">
      <c r="A23" s="4" t="inlineStr">
        <is>
          <t>Purchase of intangible assets</t>
        </is>
      </c>
      <c r="B23" s="5" t="n">
        <v>-392000</v>
      </c>
      <c r="C23" s="5" t="n">
        <v>-1105000</v>
      </c>
    </row>
    <row r="24">
      <c r="A24" s="4" t="inlineStr">
        <is>
          <t>Advances on loans receivable</t>
        </is>
      </c>
      <c r="B24" s="5" t="n">
        <v>-2645000</v>
      </c>
      <c r="C24" s="5" t="n">
        <v>-14512000</v>
      </c>
    </row>
    <row r="25">
      <c r="A25" s="4" t="inlineStr">
        <is>
          <t>Other non-cash investing activities, net</t>
        </is>
      </c>
      <c r="B25" s="5" t="n">
        <v>0</v>
      </c>
      <c r="C25" s="5" t="n">
        <v>781000</v>
      </c>
    </row>
    <row r="26">
      <c r="A26" s="4" t="inlineStr">
        <is>
          <t>Cash flows provided by (used in) investing activities</t>
        </is>
      </c>
      <c r="B26" s="5" t="n">
        <v>-9717000</v>
      </c>
      <c r="C26" s="5" t="n">
        <v>59086000</v>
      </c>
    </row>
    <row r="27">
      <c r="A27" s="3" t="inlineStr">
        <is>
          <t>Financing activities</t>
        </is>
      </c>
    </row>
    <row r="28">
      <c r="A28" s="4" t="inlineStr">
        <is>
          <t>Repayment of lease obligations</t>
        </is>
      </c>
      <c r="B28" s="5" t="n">
        <v>-613000</v>
      </c>
      <c r="C28" s="5" t="n">
        <v>-448000</v>
      </c>
    </row>
    <row r="29">
      <c r="A29" s="4" t="inlineStr">
        <is>
          <t>Withholding taxes paid on share-based awards</t>
        </is>
      </c>
      <c r="B29" s="5" t="n">
        <v>-8673000</v>
      </c>
      <c r="C29" s="5" t="n">
        <v>0</v>
      </c>
    </row>
    <row r="30">
      <c r="A30" s="4" t="inlineStr">
        <is>
          <t>Other non-cash investing activities, net</t>
        </is>
      </c>
      <c r="B30" s="5" t="n">
        <v>10000</v>
      </c>
      <c r="C30" s="5" t="n">
        <v>0</v>
      </c>
    </row>
    <row r="31">
      <c r="A31" s="4" t="inlineStr">
        <is>
          <t>Cash flows provided by (used in) financing activities</t>
        </is>
      </c>
      <c r="B31" s="5" t="n">
        <v>-9276000</v>
      </c>
      <c r="C31" s="5" t="n">
        <v>-448000</v>
      </c>
    </row>
    <row r="32">
      <c r="A32" s="4" t="inlineStr">
        <is>
          <t>Effect of foreign currency translation on cash and cash equivalents</t>
        </is>
      </c>
      <c r="B32" s="5" t="n">
        <v>11422000</v>
      </c>
      <c r="C32" s="5" t="n">
        <v>-91037000</v>
      </c>
    </row>
    <row r="33">
      <c r="A33" s="4" t="inlineStr">
        <is>
          <t>Net change in cash and cash equivalents</t>
        </is>
      </c>
      <c r="B33" s="5" t="n">
        <v>-53573000</v>
      </c>
      <c r="C33" s="5" t="n">
        <v>-71297000</v>
      </c>
    </row>
    <row r="34">
      <c r="A34" s="4" t="inlineStr">
        <is>
          <t>Cash and cash equivalents, beginning of period</t>
        </is>
      </c>
      <c r="B34" s="5" t="n">
        <v>1078023000</v>
      </c>
      <c r="C34" s="5" t="n">
        <v>1199693000</v>
      </c>
    </row>
    <row r="35">
      <c r="A35" s="4" t="inlineStr">
        <is>
          <t>Cash and cash equivalents, end of period</t>
        </is>
      </c>
      <c r="B35" s="5" t="n">
        <v>1024450000</v>
      </c>
      <c r="C35" s="5" t="n">
        <v>1128396000</v>
      </c>
    </row>
    <row r="36">
      <c r="A36" s="3" t="inlineStr">
        <is>
          <t>Supplemental cash flow information</t>
        </is>
      </c>
    </row>
    <row r="37">
      <c r="A37" s="4" t="inlineStr">
        <is>
          <t>Interest paid</t>
        </is>
      </c>
      <c r="B37" s="5" t="n">
        <v>0</v>
      </c>
      <c r="C37" s="5" t="n">
        <v>7000</v>
      </c>
    </row>
    <row r="38">
      <c r="A38" s="4" t="inlineStr">
        <is>
          <t>Interest received</t>
        </is>
      </c>
      <c r="B38" s="5" t="n">
        <v>1157000</v>
      </c>
      <c r="C38" s="5" t="n">
        <v>7758000</v>
      </c>
    </row>
    <row r="39">
      <c r="A39" s="4" t="inlineStr">
        <is>
          <t>Income taxes paid</t>
        </is>
      </c>
      <c r="B39" s="6" t="n">
        <v>62400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ckground, Basis of Presentation and Accounting Policies</t>
        </is>
      </c>
      <c r="B4" s="4" t="inlineStr">
        <is>
          <t>Background, Basis of Presentation and Accounting Policies (a) Background Cronos Group Inc. (“Cronos Group” or the “Company”) is incorporated in the Province of British Columbia and under the Business Corporations Act (British Columbia) with principal executive offices at 111 Peter Street, Suite 300, Toronto, Ontario, M5V 2H1. The Company’s common shares are currently listed on the Toronto Stock Exchange (“TSX”) and Nasdaq Global Market (“Nasdaq”) under the ticker symbol “CRON.” Cronos Group is an innovative global cannabinoid company, with international production and distribution across five continents. The Company is committed to building disruptive intellectual property by advancing cannabis research, technology and product development and is seeking to build an iconic brand portfolio. Cronos Group’s brand portfolio includes PEACE NATURALS ™ , a global wellness platform; two adult-use brands, COVE ™ and Spinach ™ ; and three U.S. hemp-derived consumer products brands, Lord Jones ™ , Happy Dance ™ and PEACE+ ™ . Cronos Group has established strategic joint ventures in Canada, Israel, and Colombia. Cronos Israel (as defined herein) is consolidated for financial reporting purposes. The Company also holds approximately 31% of the issued capital of Cronos Australia Limited (“Cronos Australia”) and accounts for its investment in Cronos Australia under the equity method of accounting. For additional discussion regarding the joint ventures and strategic investment, see Note 3. Investments in Equity Accounted Investees, net . (b) Out-of-period adjustments The Company identified an error in the accounting related to the withholding taxes on the net exercise of stock options, which resulted in an understatement of accounts payable and other liabilities of $966 and overstatements of other receivables, retained earnings and common stock of $3,202, $3,838 and $330, respectively, as of December 31, 2020. The error was deemed immaterial, and thus the Company has recorded an out-of-period adjustment to the condensed consolidated balance sheet and the condensed consolidated statement of changes in equity as of March 31, 2021 to correct the error. This error had no impact to the condensed consolidated statement of net income (loss) and comprehensive income (loss). The impact of the out-of-period adjustments are included within the changes in non-cash working capital and withholding taxes paid on share-based awards lines in the Company’s condensed consolidated statements of cash flows. (c) 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0 (the “Annual Financial Statements”). Certain prior year amounts have been reclassified to conform to the current year presentation of our condensed consolidated financial statements. These reclassifications had no effect on the reported results of operations and ending shareholder’s equity. (d) Adoption of new accounting pronouncements On January 1, 2021, the Company adopted ASU No. 2020-01, Investments-Equity Securities (Topic 321), Investments-Equity Method and Joint Ventures (Topic 323), and Derivatives and Hedging (Topic 815) (“ASU No. 2020-01”). ASU No. 2020-01 clarifies the interaction of accounting for the transition into and out of the equity method as well as measuring certain purchased options and forwards contracts to acquire investments. The adoption of ASU No. 2020-01 did not have an impact on the Company’s interim condensed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interim condensed consolidated financial statements. (e) New accounting pronouncements not yet adopted In August 2020, the FASB issued ASU 2020-06, Debt –Debt with Conversion and Other Options (Subtopic 470-20) and Derivatives and Hedging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is currently evaluating the impact ASU No. 2020-06 will have on it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1</t>
        </is>
      </c>
    </row>
    <row r="3">
      <c r="A3" s="3" t="inlineStr">
        <is>
          <t>Inventory Disclosure [Abstract]</t>
        </is>
      </c>
    </row>
    <row r="4">
      <c r="A4" s="4" t="inlineStr">
        <is>
          <t>Inventory, net</t>
        </is>
      </c>
      <c r="B4" s="4" t="inlineStr">
        <is>
          <t>Inventory, net Inventory, net is comprised of the following items: As of March 31, 2021 As of December 31, 2020 Raw materials, net $ 11,182 $ 11,489 Work-in-progress – dry cannabis, net 21,590 20,520 Work-in-progress – cannabis extracts, net 5,036 5,758 Finished goods – dry cannabis, net 5,677 4,894 Finished goods – cannabis extracts, net 2,141 1,011 Supplies and consumables 811 330 Total $ 46,437 $ 44,002 Inventory is written down for any obsolescence such as slow-moving or non-marketable products, or when the net realizable value of inventory is less than the carrying value. For the three months ended March 31, 2021 and 2020, the Company recorded write-downs related to inventory of $nil and $7,96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36:05Z</dcterms:created>
  <dcterms:modified xmlns:dcterms="http://purl.org/dc/terms/" xmlns:xsi="http://www.w3.org/2001/XMLSchema-instance" xsi:type="dcterms:W3CDTF">2021-05-07T07:36:05Z</dcterms:modified>
</cp:coreProperties>
</file>